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s>
  <sheetData>
    <row r="1">
      <c r="A1" s="1" t="inlineStr">
        <is>
          <t>N-2 - USD ($)</t>
        </is>
      </c>
      <c r="C1" s="2" t="inlineStr">
        <is>
          <t>Apr. 16, 2024</t>
        </is>
      </c>
      <c r="D1" s="2" t="inlineStr">
        <is>
          <t>Mar. 31, 2024</t>
        </is>
      </c>
    </row>
    <row r="2">
      <c r="A2" s="3" t="inlineStr">
        <is>
          <t>Cover [Abstract]</t>
        </is>
      </c>
      <c r="C2" s="4" t="inlineStr">
        <is>
          <t xml:space="preserve"> </t>
        </is>
      </c>
      <c r="D2" s="4" t="inlineStr">
        <is>
          <t xml:space="preserve"> </t>
        </is>
      </c>
    </row>
    <row r="3">
      <c r="A3" s="4" t="inlineStr">
        <is>
          <t>Entity Central Index Key</t>
        </is>
      </c>
      <c r="C3" s="4" t="inlineStr">
        <is>
          <t>0001978024</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APOLLO S3 PRIVATE MARKETS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 xml:space="preserve">Shareholder Transaction Expenses (fees paid directly from your investment) Class S Shares Class I Shares
Maximum Sales Load (as a percentage of purchase amount) (1) None None
Maximum Early Repurchase Fee (as a percentage of repurchased amount) None None
(1) No upfront sales load will be paid with respect to Class S Shares or Class I Shares, however, if you buy Class S Shares through certain financial intermediaries, they may directly charge you transaction </t>
        </is>
      </c>
      <c r="D8" s="4" t="inlineStr">
        <is>
          <t xml:space="preserve"> </t>
        </is>
      </c>
    </row>
    <row r="9">
      <c r="A9" s="3" t="inlineStr">
        <is>
          <t>Other Transaction Expenses [Abstract]</t>
        </is>
      </c>
      <c r="C9" s="4" t="inlineStr">
        <is>
          <t xml:space="preserve"> </t>
        </is>
      </c>
      <c r="D9" s="4" t="inlineStr">
        <is>
          <t xml:space="preserve"> </t>
        </is>
      </c>
    </row>
    <row r="10">
      <c r="A10" s="4" t="inlineStr">
        <is>
          <t>Annual Expenses [Table Text Block]</t>
        </is>
      </c>
      <c r="C10" s="4" t="inlineStr">
        <is>
          <t>Estimated Annual Operating Expenses ( as a percentage of net assets attributable to Shares) Class S Shares Class I Shares
Management Fee (2) 1.50% 1.50%
Other Expenses (3) 2.69% 2.69 %
Distribution and Servicing Fee 0.85% None
Acquired Fund Fees and Expenses (4) 1.13% 1.13%
Interest Payments on Borrowed Funds (5) 0.46% 0.46%
Total Annual Expenses 6.63% 5.78%
Fee Waiver and/or Expense Reimbursement (6) (2.19)% (2.19)%
Total Annual Expenses (After Fee Waiver and/or Expense Reimbursement) 4.44% 3.59%
(2) The Fund pays the Adviser a Management Fee of 1.50% on an annualized basis of the value of the Fund’s net assets calculated and accrued monthly as of the last business day of each month and payable monthly. For purposes of determining the Management Fee payable to the Adviser, the value of the Fund’s net assets will be calculated prior to the inclusion of the Management Fee payable to the Adviser and prior to any reduction for any fees and expenses of the Fund for that month. Purchased Shares are incorporated into the beginning of month NAV and included in the computation of the Management Fee payable. The Management Fee will be calculated before giving effect to any repurchase of Shares by the Fund or any distributions by the Fund.
(3) The Other Expenses include, among other things, professional fees and other expenses that the Fund will bear, including initial and ongoing offering costs, organizational expenses and fees and expenses of the Administrator, Transfer Agent and Custodian. The Other Expenses are based on estimated annualized amounts for the Fund’s fiscal year ending March 31, 2025.
(4) The Acquired Fund Fees and Expenses include the fees and expenses of the Portfolio Funds in which the Fund intends to invest.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0.75% to 1.50% on committed capital, invested capital or net asset values, and generally charge between 10% and 20% of net profits as a carried interest allocation, subject to a clawback. The “Acquired Fund Fees and Expenses” disclosed above are based on historic returns of the types of Portfolio Funds in which the Fund anticipates investing, which may change substantially
on estimated annualized amounts for the Fund’s fiscal year ending March 31, 2025 and reflects operating expenses of the Portfolio Funds (e.g., management fees, administration fees and professional and other direct, fixed fees and expenses of the Portfolio Funds) after refunds, excluding any performance-based fees or allocations paid by the Portfolio Funds that paid solely on the realization and/or distribution of gains, or on the sum of such gains and unrealized appreciation of assets distributed in-kind,
(5) Interest Payments on Borrowed Funds are estimated for the Fund’s initial fiscal year.
(6) Pursuant to an expense limitation agreement (the “Expense Limitation Agreement”) with the Fund, the Adviser has agreed to waive fees that it would otherwise be paid, and/or to assume expenses of the Fund, if required to ensure certain annual operating expenses (excluding the Management Fee, any Distribution and Servicing Fee, interest, taxes, brokerage commissions, acquired fund fees and expenses, dividend and interest expenses relating to short sales, borrowing costs, merger or reorganization expenses, shareholder meetings expenses, litigation expenses, expenses associated with the acquisition and disposition of investments (including interest and structuring costs for borrowings and line(s) of credit) and extraordinary expenses, if any; collectively, the “Excluded Expenses”) do not exceed 0.50% per annum (excluding Excluded Expenses) of the Fund’s average monthly net assets of each class of Shares. With respect to each class of Shares, the Fund agrees to repay the Adviser any fees waived or expenses assumed under the Expense Limitation Agreement for such class of Shares, provided the repayments do not cause the Fund’s annual operating expenses (excluding Excluded Expenses) for that class of Shares to exceed the expense limitation in place at the time the fees were waived and/or the expenses were reimbursed, or the expense limitation in place at the time the Fund repays the Adviser, whichever is lower. Any such repayments must be made within thirty-six one-year one-year</t>
        </is>
      </c>
      <c r="D10" s="4" t="inlineStr">
        <is>
          <t xml:space="preserve"> </t>
        </is>
      </c>
    </row>
    <row r="11">
      <c r="A11" s="3" t="inlineStr">
        <is>
          <t>Other Annual Expenses [Abstract]</t>
        </is>
      </c>
      <c r="C11" s="4" t="inlineStr">
        <is>
          <t xml:space="preserve"> </t>
        </is>
      </c>
      <c r="D11" s="4" t="inlineStr">
        <is>
          <t xml:space="preserve"> </t>
        </is>
      </c>
    </row>
    <row r="12">
      <c r="A12" s="4" t="inlineStr">
        <is>
          <t>Expense Example [Table Text Block]</t>
        </is>
      </c>
      <c r="C12" s="4" t="inlineStr">
        <is>
          <t xml:space="preserve"> The following examples are intended to help you compare the cost of investing in the Fund with the cost of investing in other funds. The examples assume that all distributions are reinvested at NAV and that the percentage amounts listed under Annual Expenses remain the same (except that the examples incorporate the fee waiver and expense reimbursement arrangements from the Expense Limitation Agreement for only the one-year ten-year Example 1
1 Year 3 Years 5 Years 10 Years
You would pay the following expenses on a $1,000 Class S Shares investment, assuming a 5% annual return: $ 45 $ 157 $ 269 $ 541
You would pay the following expenses on a $1,000 Class I Shares investment, assuming a 5% annual return: $ 36 $ 134 $ 232 $ 478 Example 2
1 Year 3 Years 5 Years 10 Years
You would pay the following expenses on a $25,000 Class S Shares investment, assuming a 5% annual return: $ 1,113 $ 3,935 $ 6,721 $ 13,529
You would pay the following expenses on a $25,000 Class I Shares investment, assuming a 5% annual return: $ 904 $ 3,343 $ 5,791 $ 11,955 The Examples above are based on the annual fees and expenses set forth on the table above. They should not be considered a representation of future expenses. Actual expenses may be greater or less than those shown, and the Fund’s actual rate of return may be greater or less than the hypothetical 5.0% return assumed in the examples. A greater rate of return than that used in the Examples would increase the dollar amount of the asset-based fees paid by the Fund. </t>
        </is>
      </c>
      <c r="D12" s="4" t="inlineStr">
        <is>
          <t xml:space="preserve"> </t>
        </is>
      </c>
    </row>
    <row r="13">
      <c r="A13" s="4" t="inlineStr">
        <is>
          <t>Purpose of Fee Table , Note [Text Block]</t>
        </is>
      </c>
      <c r="C13" s="4" t="inlineStr">
        <is>
          <t>The purpose of the table above and the examples below is to assist prospective investors in understanding the various costs and expenses Shareholders will bear.</t>
        </is>
      </c>
      <c r="D13" s="4" t="inlineStr">
        <is>
          <t xml:space="preserve"> </t>
        </is>
      </c>
    </row>
    <row r="14">
      <c r="A14" s="4" t="inlineStr">
        <is>
          <t>Basis of Transaction Fees, Note [Text Block]</t>
        </is>
      </c>
      <c r="C14" s="4" t="inlineStr">
        <is>
          <t>as a percentage of purchase amount</t>
        </is>
      </c>
      <c r="D14" s="4" t="inlineStr">
        <is>
          <t xml:space="preserve"> </t>
        </is>
      </c>
    </row>
    <row r="15">
      <c r="A15" s="4" t="inlineStr">
        <is>
          <t>Other Expenses, Note [Text Block]</t>
        </is>
      </c>
      <c r="C15" s="4" t="inlineStr">
        <is>
          <t>The Other Expenses include, among other things, professional fees and other expenses that the Fund will bear, including initial and ongoing offering costs, organizational expenses and fees and expenses of the Administrator, Transfer Agent and Custodian. The Other Expenses are based on estimated annualized amounts for the Fund’s fiscal year ending March 31, 2025.</t>
        </is>
      </c>
      <c r="D15" s="4" t="inlineStr">
        <is>
          <t xml:space="preserve"> </t>
        </is>
      </c>
    </row>
    <row r="16">
      <c r="A16" s="4" t="inlineStr">
        <is>
          <t>Management Fee not based on Net Assets, Note [Text Block]</t>
        </is>
      </c>
      <c r="C16" s="4" t="inlineStr">
        <is>
          <t>The Fund pays the Adviser a Management Fee of 1.50% on an annualized basis of the value of the Fund’s net assets calculated and accrued monthly as of the last business day of each month and payable monthly. For purposes of determining the Management Fee payable to the Adviser, the value of the Fund’s net assets will be calculated prior to the inclusion of the Management Fee payable to the Adviser and prior to any reduction for any fees and expenses of the Fund for that month. Purchased Shares are incorporated into the beginning of month NAV and included in the computation of the Management Fee payable. The Management Fee will be calculated before giving effect to any repurchase of Shares by the Fund or any distributions by the Fund.</t>
        </is>
      </c>
      <c r="D16" s="4" t="inlineStr">
        <is>
          <t xml:space="preserve"> </t>
        </is>
      </c>
    </row>
    <row r="17">
      <c r="A17" s="4" t="inlineStr">
        <is>
          <t>Acquired Fund Fees and Expenses, Note [Text Block]</t>
        </is>
      </c>
      <c r="C17" s="4" t="inlineStr">
        <is>
          <t>(4) The Acquired Fund Fees and Expenses include the fees and expenses of the Portfolio Funds in which the Fund intends to invest.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0.75% to 1.50% on committed capital, invested capital or net asset values, and generally charge between 10% and 20% of net profits as a carried interest allocation, subject to a clawback. The “Acquired Fund Fees and Expenses” disclosed above are based on historic returns of the types of Portfolio Funds in which the Fund anticipates investing, which may change substantially
on estimated annualized amounts for the Fund’s fiscal year ending March 31, 2025 and reflects operating expenses of the Portfolio Funds (e.g., management fees, administration fees and professional and other direct, fixed fees and expenses of the Portfolio Funds) after refunds, excluding any performance-based fees or allocations paid by the Portfolio Funds that paid solely on the realization and/or distribution of gains, or on the sum of such gains and unrealized appreciation of assets distributed in-kind,</t>
        </is>
      </c>
      <c r="D17" s="4" t="inlineStr">
        <is>
          <t xml:space="preserve"> </t>
        </is>
      </c>
    </row>
    <row r="18">
      <c r="A18" s="3" t="inlineStr">
        <is>
          <t>General Description of Registrant [Abstract]</t>
        </is>
      </c>
      <c r="C18" s="4" t="inlineStr">
        <is>
          <t xml:space="preserve"> </t>
        </is>
      </c>
      <c r="D18" s="4" t="inlineStr">
        <is>
          <t xml:space="preserve"> </t>
        </is>
      </c>
    </row>
    <row r="19">
      <c r="A19" s="4" t="inlineStr">
        <is>
          <t>Investment Objectives and Practices [Text Block]</t>
        </is>
      </c>
      <c r="C19" s="4" t="inlineStr">
        <is>
          <t xml:space="preserve"> INVESTMENT OBJECTIVE AND STRATEGY The Fund’s investment objective is to seek to provide long-term capital appreciation. In pursuing its investment objective, the Fund intends to invest primarily in an actively managed portfolio of private equity, private credit and other private assets (collectively, “private market investments”). The Fund’s private market investments predominantly focus on private equity (including buyout and growth equity) and private credit strategies, and may opportunistically include select exposures in other private markets strategies including real assets, infrastructure and venture capital, among others. The Fund’s investment exposure to these strategies is implemented via a variety of investment types that include: (i) investments in private markets funds managed by various unaffiliated asset managers (“Portfolio Funds”) acquired in privately negotiated transactions (a) from pre-existing (“Non-Traditional (“Co-Investments”); Co-Investments, The Fund may have limited Secondary Investment opportunities The Adviser manages the Fund’s asset allocation and investment decisions with a view towards managing liquidity and maintaining a high level of investment in private markets. Under normal circumstances, the Fund seeks to invest at least 80% of its net assets (plus the amount of any borrowings for investment purposes) in private market investments. For purposes of this policy, private market investments include Secondary Investments; Co-Investments; To manage the liquidity of its investment portfolio, the Fund also intends to invest a portion of its assets in a portfolio of Liquid Assets, including cash and/or cash equivalents, liquid fixed income securities and other credit instruments, and other investment companies, including money market funds and ETFs. To enhance the Fund’s liquidity, particularly in times of possible net outflows through the repurchase of Shares by periodic tender offers to Shareholders, the Fund may sell certain of its assets. The Fund seeks to hold an amount of Liquid Assets and other liquid investments consistent with prudent liquidity management. During normal market conditions, it is generally not expected that the Fund will hold more than 20% of its net assets (plus the amount of any borrowings for investment purposes) in Liquid Assets for extended periods of time. For temporary purposes, liquidity management or in connection with implementing changes in the asset allocation, the Fund may hold a substantially higher amount of Liquid Assets and other liquid investments. The Fund may establish a credit line to borrow money for a range of purposes, including to provide liquidity for capital calls by Portfolio Funds, to satisfy tender requests, to manage timing issues in connection with the inflows of additional capital and the acquisition of Fund investments and to otherwise satisfy Fund obligations. There is no assurance, however, that the Fund will be able to enter into a credit line or that it will be able to timely repay any borrowings under such credit line, which may result in the Fund incurring leverage on its portfolio investments from time to time. The Fund is permitted to borrow money or issue debt securities in an amount up to 33 1/3% of its total assets in accordance with the 1940 Act. The Board may modify the borrowing policies of the Fund, including the purposes for which borrowings may be made, and the length of time that the Fund may hold portfolio securities purchased with borrowed money. The rights of any lenders to the Fund to receive payments of interest or repayments of principal will be senior to those of the Shareholders and the terms of any borrowings may contain provisions that limit certain activities of the Fund. The Fund also may borrow money from banks or other lenders for temporary purposes in an amount not to exceed 5% of the Fund’s assets. Such temporary borrowings are not subject to the asset coverage requirements discussed above. For further flexibility to manage portfolio liquidity, the Fund may also have exposure to privately placed debt securities and other yield-oriented investments, including without limitation 144A securities, syndicated and other floating rate senior secured loans issued in private placements by U.S. and foreign corporations, partnerships and other business entities, privately placed bank loans, restricted securities, and other securities and instruments issued in transactions exempt from the registration requirements of the Securities Act (“Private Credit Investments”). The Fund may invest in Private Credit Investments directly or indirectly through investment vehicles, including but not limited to affiliated or unaffiliated mutual funds and ETFs. The Fund may have exposure to companies and funds that are organized or headquartered or have substantial sales or operations outside of the United States, its territories, and possessions, including emerging market countries. The Fund may make investments directly or indirectly through one or more wholly-owned Subsidiaries. The Fund may form a Subsidiary in order to pursue its investment objective and strategies in a potentially tax-efficient If the Fund uses one or more Subsidiaries to make investments they will bear their respective organizational and operating fees, costs, expenses and liabilities and, as a result, the Fund will indirectly bear these fees, costs, expenses and liabilities. As the Subsidiaries are wholly owned, they have the same investment strategies as the Fund. The Fund and its Subsidiaries will be subject to the same investment restrictions and limitations on a consolidated basis. In addition, the Subsidiaries are consolidated subsidiaries of the Fund and the Fund complies with the provisions of the 1940 Act governing capital structure and leverage on an aggregate basis with the Subsidiaries. The Adviser serves as investment adviser to the Fund and each Subsidiary. The Subsidiaries comply with the provisions relating to affiliated transactions and custody of the 1940 Act. State Street Bank and Trust Company There can be no assurance that the Fund’s investment objective will be achieved or that the Fund’s investment program will be successful. Over-Commitments The Fund is subject to the risks of its Portfolio Funds.” Investment Strategies The Fund is intended to provide Shareholders with asset allocation and access to private market investments that are typically only available to large institutional investors. In pursuing the Fund’s investment objective, the Adviser will seek to invest in Secondary Investments, Co-Investments Private Equity buy-ins, “non-core” Private Credit The Adviser will seek to construct a portfolio diversified by investment types, underlying investment strategy, industry sectors, geography, manager / sponsor, and vintage year exposure, among other factors. The Adviser will utilize its top-down bottoms-up Investment Selection and Diligence The investment and due diligence process implemented by Apollo’s S3 business through the Adviser involves a combination of broad sourcing and systematic identification of potential opportunities where S3, powered by the Apollo platform, believes it has an investment and/or process edge, with fundamental, bottoms-up analysis of key portfolio companies, integrated with top-down cash flow and portfolio analytics. The process is enhanced through dynamic portfolio construction and portfolio management to optimize the mix of assets and risk management exposure. The S3 investment process implemented through the Adviser is designed to support both traditional and non-traditional transactions while leveraging the broader strengths and capabilities of the entire Apollo platform. Idea Generation and Sourcing S3, through the Adviser, sources and screens hundreds of potential transactions annually, and the investment committee and a team of experienced investment professionals within the S3 business (the “Fund Investment Team”) meets regularly to discuss the investment pipeline and potential investment opportunities. The Fund Investment Team dynamically seeks the input, guidance, and experience of S3 and Apollo senior professionals, including cross-platform business leaders, resulting in the early surfacing of key areas of focus (subject to information barrier considerations). Screening and Due Diligence Given the short time frames typical of some secondary transactions, the Fund Investment Team is posted regularly regarding the deal pipeline, the progress of transactions in due diligence and expected timeframes of pending deals. Transactions typically involve several rounds of review and debate by the investment committee before final approval, with both regularly scheduled and ad hoc discussions as required. The Adviser works closely with internal and external legal, tax, fund accounting and cash management groups at Apollo to diligence and facilitate the closing of every transaction. External capabilities, particularly around legal, are regularly utilized to enhance advice and execution. Given the Fund’s opportunistic and flexible strategy, the Adviser and the Fund will seek to pivot among transaction types described herein based on the Adviser’s view, informed by consultation with the Fund Investment Team and S3 senior professionals, of which opportunities present the most compelling risk / reward profile at any given time and in any market environment. Types of Portfolio Investments The Fund’s investment exposure to the strategies described above is expected to be implemented through a variety of Secondary Investments, Co-Investments Secondary Investments The secondaries market has experienced significant innovation and evolution in transaction types as the market has grown over the past two-plus The Adviser believes that both Traditional Secondary Investments and Non-Traditional Traditional Secondary Investments involve the purchase of an LP (or similar) interest from a pre-existing Non-Traditional Non-Traditional GP-led GP-led The Adviser’s objectives in completing secondary investments will be to (i) achieve high risk-adjusted returns, (ii) generate liquidity sooner than a primary investment, and (iii) mitigate the risk related to investing in a blind pool, as the Adviser will typically have certain information relating to all or a portion of the underlying portfolio or company at the time it commits to a secondary investment. The Adviser seeks to invest in secondary investments in both funds and in equity and/or credit interests of private companies sold on the secondary market / on a secondary basis. The Adviser’s approach to investing in secondary opportunities is to proactively source opportunities from its network of fund sponsors, investors and intermediaries, but only select those investments where the pricing for the Adviser’s clients allows a high conviction for the deal to provide return enhancement to their total portfolio. In each secondary opportunity, the Adviser analyzes and assesses the embedded portfolio of companies and/or securities and reviews the fund sponsors to assess their ability to successfully invest uncommitted capital and build value with the existing investments, or successfully return capital under agreed terms in the case of credit investments. The Adviser deal team creates a secondary financial model that employs discounted cash flow, comparable company and comparable transaction analyses for key companies (as applicable), will employ relevant portfolio and relative value / default risk analysis in the case of credit investments, and will analyze their capital structures, financial covenants and cash flows, as well as the unfunded commitments, overlay fees, fund-level leverage and financing, terms and conditions associated with the portfolio. The Adviser seeks to “stress test” the general partner’s and/or management team’s assumptions for future value and exit strategy for specific portfolio companies and, in the case of credit portfolios, will scenario-test future cashflows, estimated loss / defaults, valuations and timing of repayments, among other factors. In addition to providing a source of investment opportunities, the Adviser’s extensive business relationships with partnership sponsors is expected to afford it key information in assessing the value of secondary opportunities. Co-Investments The Adviser seeks to identify co-investment co-investment co-investments co-investments, The Adviser intends to use its experience and relationships with sponsors of investment funds, intermediaries and advisors, private companies, existing investors in such companies, current and former employees of such companies, and its global network to attract and generate co-investment Throughout the due diligence process, the Adviser will consult with both internal and external resources to seek to develop a comprehensive understanding of the investment. The team leverages Apollo’s global resources as well as the research and analysis performed by the sponsor of the transaction to develop a solid understanding of key aspects of the company including financial profile and projections, market analysis, company operations, and expected sources and uses of proceeds and, where applicable, sponsoring firm and individual lead partner’s experience/track record in company’s sector. Primary Investments Identifying and gaining access to high quality private market sponsors and building an appropriately diversified portfolio are essential elements to consistently realizing the return enhancing benefits of private equity and private markets. The Adviser believes it has successfully established long-term relationships with established, leading private market sponsors, and has identified emerging groups with differentiated opportunities and significant potential to enhance returns. For primary fund investments, the Adviser’s due diligence includes meeting with the partnership group and investment teams and analysis of the investment process, past transactions and the overall industry segment. The Adviser may also invest in primary fund investments which have already invested and/or reserved for investment a significant portion of their capital (“seasoned primary fund investments”). The selection process for seasoned primary fund investments will combine the Adviser’s process for secondary fund investments with the Adviser’s primary fund due diligence process. Liquid Assets The Fund also intends to invest a portion of its assets in a portfolio of Liquid Assets, including cash and/or cash equivalents, liquid fixed income securities and other credit instruments, and other investment companies, including money market funds and ETFs. The Fund may invest in investment grade fixed-income securities as well as below investment grade fixed-income securities that are expected to focus on floating rate senior secured loans issued by U.S. and foreign corporations, partnerships and other business entities, including private equity backed companies. The Fund considers debt securities to be below investment grade if, at the time of investment, they are rated below the four highest categories by at least one independent credit rating agency or, if unrated, are determined by the Adviser to be of comparable quality. While this Prospectus contains generalized discussions about the Adviser’s current expectations with respect to the make-up No guarantee or representation is made that the investment strategy of the Fund will be successful or that the Fund will achieve its investment objective.</t>
        </is>
      </c>
      <c r="D19" s="4" t="inlineStr">
        <is>
          <t xml:space="preserve"> </t>
        </is>
      </c>
    </row>
    <row r="20">
      <c r="A20" s="4" t="inlineStr">
        <is>
          <t>Risk Factors [Table Text Block]</t>
        </is>
      </c>
      <c r="C20" s="4" t="inlineStr">
        <is>
          <t xml:space="preserve"> RISKS AN INVESTMENT IN THE FUND INVOLVES A HIGH DEGREE OF RISK AND THEREFORE SHOULD ONLY BE UNDERTAKEN BY QUALIFIED INVESTORS WHOSE FINANCIAL RESOURCES ARE SUFFICIENT TO ENABLE THEM TO ASSUME THESE RISKS AND TO BEAR THE LOSS OF ALL OR PART OF THEIR INVESTMENT. THE FOLLOWING RISK FACTORS SHOULD BE CONSIDERED CAREFULLY. THIS SUMMARY IS NOT A COMPREHENSIVE LIST OF ALL POTENTIAL RISKS ASSOCIATED WITH AN INVESTMENT IN THE FUND. IDENTIFYING RISKS IS COMPLEX AND FACT-INTENSIVE AND IT IS NOT POSSIBLE TO FORESEE EVERY RISK THAT COULD ARISE. INVESTORS SHOULD CONSULT WITH THEIR OWN FINANCIAL, LEGAL, INVESTMENT AND TAX ADVISERS PRIOR TO INVESTING IN THE FUND. Investment in the Fund is suitable only for those persons who have such knowledge and experience in financial and business matters that they are capable of evaluating the merits and risks of their proposed investment, who can afford to bear the economic risk of their investment, who are able to withstand a total loss of their investment and who have no need for liquidity in their investment and no need to dispose of their Shares to satisfy current financial needs and contingencies or existing or contemplated undertakings or indebtedness. The following risks may be directly applicable to the Fund or may be indirectly applicable through the Fund’s investments in Portfolio Funds. Potential investors with questions as to the suitability of an investment in the Fund should consult their professional advisers to assist them in making their own legal, tax, accounting and financial evaluation of the merits and risks of investment in the Fund in light of their own circumstances and financial condition. The Fund’s investment program is speculative and entails substantial risks. In considering participation in the Fund, prospective investors should be aware of certain risk factors, which include the following: Risks of Investing in Private Market Investments Risks of Private Market Strategies The Fund’s investment portfolio will include exposure to private companies for which operating results in a specified period will be difficult to predict. Such investments involve a high degree of business and financial risk that can result in substantial losses.
• Private Equity Investment Risks
• Private Credit Investment Risks Less information may be available with respect to private company investments and such investments offer limited liquidity.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Private equity and private market investments are subject to general market risks. Investments made in connection with acquisition transactions are subject to a variety of special risks, including the risk that the acquiring company has paid too much for the acquired business, the risk of unforeseen liabilities, the risks associated with new or unproven management or new business strategies and the risk that the acquired business will not be successfully integrated with existing businesses or produce the expected synergies. Companies in which the Fund may invest, either directly or through Portfolio Funds, may face significant fluctuations in operating results, may need to engage in acquisitions or divestitures of assets in order to compete successfully or survive financially, may be operating at a loss, may be engaged in a rapidly changing business with products subject to a substantial risk of obsolescence, may require substantial additional capital (which may be difficult to raise) to support their operations, to finance expansion or to maintain their competitive position, or otherwise may have a weak financial condition. Companies in which the Fund may invest, either directly or through Portfolio Funds, may be highly leveraged and, as a consequence, subject to restrictive financial and operating covenants. The leverage may impair the ability of these companies to finance their future operations and capital needs. As a result, these companies may lack the flexibility to respond to changing business and economic conditions, or to take advantage of business opportunities. Companies in which the Fund may invest, either directly or through Portfolio Funds , Risks related to competition for access to private market investment opportunities. The Adviser and its affiliates seek to maintain excellent relationships with Portfolio Fund Managers with which they have previously invested. However, because of the number of investors seeking to gain access to the top performing investment funds, direct investments, secondary investments and other vehicles, there can be no assurance that the Adviser will be able to secure interests on behalf of the Fund in all of the investment opportunities that it identifies for the Fund, or that the size of the interests available to the Fund will be as large as the Adviser would desire. It is possible that competition for appropriate investment opportunities may increase, thus reducing the number of opportunities available to the Fund and adversely affecting the terms, including pricing, upon which portfolio investments can be made. Such competition is particularly acute with respect to participation by the Fund in auction proceedings. The Fund may incur bid, legal, due diligence and other costs on investments which may not be successful. To the extent that the Fund encounters competition for investments, returns to Shareholders may decrease, including as a result of significant fees and expenses identifying, investigating and attempting to acquire potential investments that the Fund does not ultimately acquire, including fees and expenses relating to due diligence, travel and related expenses. Purchasers of the Shares will be dependent upon the judgment and ability of the Adviser and Apollo in sourcing transactions and investing and managing the capital of the Fund. Moreover, as a registered investment company, the Fund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the Fund; but may permit other, non-registered Co-Investments An affiliate of the Adviser and the Fund has received an exemptive order from the SEC that permits the Fund, among other things, to co-invest The Fund is subject to the risks of its Portfolio Funds. The Fund’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the Fund invests may have only limited operating histories. Although the Adviser will seek to receive detailed information from each Portfolio Fund regarding its business strategy and any performance history, in most cases the Adviser will have little or no means of independently verifying this information. In addition, Portfolio Funds may have little or no near-term cash flow available to distribute to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The Adviser will review and perform due diligence on the valuation procedures used by each Portfolio Fund Manager and monitor the returns provided by the Portfolio Funds. However, neither the Adviser nor the Board is able to confirm the accuracy of valuations provided by Portfolio Fund Managers. Inaccurate valuations provided by Portfolio Funds could materially adversely affect the value of Shares. The Fund will pay asset-based fees, and, in most cases, will be subject to performance-based fees in respect of its interests in Portfolio Funds. Such fees and performance-based compensation are in addition to the Advisory Fee. In addition,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Moreover, a Shareholder in the Fund will indirectly bear a proportionate share of the fees and expenses of the Portfolio Funds, in addition to its proportionate share of the expenses of the Fund. Thus, a Shareholder in the Fund may be subject to higher operating expenses than if the Shareholder invested in the Portfolio Funds directly. In addition, because of the deduction of the fees payable by the Fund to the Adviser and other expenses payable directly by the Fund from amounts distributed to the Fund by the Portfolio Funds, the returns to a Shareholder in the Fund will be lower than the returns to a direct investor in the Portfolio Funds. Fees and expenses of the Fund and the Portfolio Funds will generally be paid regardless of whether the Fund or Portfolio Funds produce positive investment returns.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direct investment in Portfolio Funds. There is a risk that the Fund may be precluded from acquiring an interest in certain Portfolio Funds due to regulatory implications under the 1940 Act or other laws, rules and regulations or may be limited in the amount it can invest in voting securities of Portfolio Funds. The Adviser also may refrain from including a Portfolio Fund in the Fund’s portfolio in order to address adverse regulatory implications that would arise under the 1940 Act for the Fund if such an investment was made. In addition, the SEC has adopted Rule 18f-4 Co-Investment. Co-Investments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mpair the ability of the Fund to pursue its investment program, cause the Fund to be subject to certain penalties from the Portfolio Funds or otherwise impair the value of the Fund’s investments. The governing documents of a Portfolio Fund generally are expected to include provisions that would enable the general partner, the manager, or a majority in interest (or higher percentage) of its limited partners or members, under certain circumstances, to terminate the Portfolio Fund prior to the end of its stated term. Early termination of a Portfolio Fund in which the Fund is invested may result in the Fund having distributed to it a portfolio of immature and illiquid securities, or the Fund’s inability to invest all of its capital as anticipated, either of which could have a material adverse effect on the performance of the Fund. Although the Fund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the Fund as an investor in the Portfolio Funds. In addition, Portfolio Funds generally are not registered as investment companies under the 1940 Act; therefore, the Fund, as an investor in Portfolio Funds, will not have the benefit of the protections afforded by 1940 Act. Portfolio Fund Managers may not be registered as investment advisers under the Advisers Act, in which case the Fund, as an investor in Portfolio Funds managed by such Portfolio Fund Managers, will not have the benefit of certain of the protections afforded by the Advisers Act. Commitments to Portfolio Funds generally are not immediately invested. Instead, committed amounts are drawn down by Portfolio Funds and invested over time, as underlying investments are identified—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the Adviser as to when it can expect to no longer need to fund capital calls for a particular Portfolio Fund. Accordingly, the Adviser may make investments and commitments based, in part, on anticipated future capital calls and distributions from Portfolio Funds. This may result in the Fund making commitments to Portfolio Fund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will maintain cash, cash equivalents, borrowings or other liquid assets in sufficient amounts, in the Adviser’s judgment, to satisfy capital calls from Portfolio Funds. The Fund is subject to the risks associated with its Portfolio Funds’ underlying investments The investments made by the Portfolio Funds will entail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The Fund may have limited Secondary Investment opportunities. The Fund may make Secondary Investments in Portfolio Funds by acquiring the interests in the Portfolio Funds from existing investors in such Portfolio Funds (and not from the issuers of such investments). In such instances, as the Fund will not be acquiring such interests directly from the Portfolio Fund, it is generally not expected that the Fund will have the opportunity to negotiate the terms of the interests being acquired, other than the purchase price, or other special rights or privileges. There can be no assurance as to the number of Secondary Investment opportunities that will be presented to the Fund. In addition, valuation of Secondary Investments in Portfolio Funds may be difficult, as there generally will be no established market for such investments or for the privately-held portfolio companies in which such Portfolio Funds may own securities. Moreover, the purchase price of Secondary Investments in such Portfolio Funds generally will be subject to negotiation with the sellers of the interests and there is no assurance that the Fund will be able to purchase interests at discounts to NAV, or at all. The overall performance of the Fund will depend in large part on the acquisition price paid by the Fund for its Secondary Investments, the structure of such acquisitions and the overall success of the Portfolio Fund. There is significant competition for Secondary Investments. Many institutional investors, including fund-of-funds fund-of-funds. so-called At times, the Fund may have the opportunity to acquire a portfolio of Portfolio Fund interests from a seller, on an “all or nothing” basis. In some such cases, certain of the Portfolio Fund interests may be less attractive than others, and certain of the Portfolio Fund Managers may be more familiar to the Adviser than others or may be more experienced or highly regarded than others. In such cases, it may not be possible for the Fund to carve out from such purchases those Secondary Investments which the Adviser considers (for commercial, tax legal or other reasons) less attractive. In the cases where the Fund acquires an interest in a Portfolio Fund through a Secondary Investment, the Fund may acquire contingent liabilities of the seller of such interest. More specifically, where the seller has received distributions from the Portfolio Fund and, subsequently, that Portfolio Fund recalls one or more of these distributions, the Fund (as the purchaser of the interest to which such distributions are attributable and not the seller) may be obligated to return the monies equivalent to such distribution to the Portfolio Fund. While the Fund may, in turn, make a claim against the seller for any such monies so paid, there can be no assurances that the Fund would prevail on such claim. Regulatory changes may adversely affect private equity and private market funds. Legal, tax and regulatory changes could occur that may adversely affect or impact the Fund at any time. The legal, tax and regulatory environment for private equity and private market funds is evolving, and changes in the regulation and market perception of such funds, including changes to existing laws and regulations and increased criticism of the private equity and alternative asset industry by regulators and politicians and market commentators, may materially adversely affect the ability of Portfolio Funds to pursue their investment strategies. In recent years, market disruptions and the dramatic increase in capital allocated to alternative investment strategies have led to increased governmental, regulatory and self-regulatory scrutiny of the private equity and alternative investment fund industry in general, and certain legislation proposing greater regulation of the private equity and alternative investment fund management industry periodically is being and may in the future be considered or acted upon by governmental or self-regulatory bodies of both U.S. and in non-U.S. In-kind The Fund may receive in-kind may be required to hold such securities for an indefinite period and/or may incur additional expense in connection with any disposition of such securities. The Fund’s Co-Investments The Fund’s investment portfolio will include Co-Investments. Co-Investments Co-Investment Co-Investment Co-Investment Co-Investment Co-Investment Co-Investments. Co-Investment Co-Investment. The Fund’s ability to dispose of Co-Investments Co-Investments The Fund may have limited Co-Investment Many entities compete with the Fund in pursuing Co-Investments. Co-Investment The Fund may be subject to risks related to its direct investments alongside other parties. Direct investing alongside one or more other parties in an investment (i.e., as a co-investor) co-investor, In addition, in order to take advantage of Co-Investment co-investor, non-controlling Co-Investment, co-investor In addition, the Fund may in certain circumstances be liable for the actions of its third-party co-venturers. Co-Investments co-venturers. The Fund may be subject to risks related to venture capital investments. Venture capital investments are in private companies that have limited operating history, are attempting to develop or commercialize unproven technologies or to implement novel business plans or are not otherwise developed sufficiently to be self-sustaining financially or to become public. Although these investments may offer the opportunity for significant gains, such investments involve a high degree of business and financial risk that can result in substantial losses, which risks generally are greater than the risks of investing in public or private companies that may be at a later stage of development. Fixed-income securities in which the Fund may invest are generally subject to the following risks: Interest Rate Risk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o the extent the Fund holds variable or floating rate instruments, a decrease in market interest rates will adversely affect the income received from such securities, which may adversely affect the NAV of the Fund’s Shares. Issuer and Spread Risk Credit Risk Prepayment or “Call” Risk to its stated maturity at a specified price (typically greater than par) only if certain prescribed conditions are met (i.e., “call protection”). For premium bonds (bonds acquired at prices that exceed their par or principal value) purchased by the Fund, prepayment risk may be increased. Reinvestment Risk Duration and Maturity Risk General Risks of Investing in the Fund The Fund and the Portfolio Funds are subject to 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Fund performance may be volatile and a Shareholder could incur a total or substantial loss of its investment. There can be no assurance that projected or targeted returns for the Fund will be achieved. The Fund and the Portfolio Funds are subject to risks associated with market and economic downturns and movements. Investments made by the Fund may be materially affected by market, economic and political conditions in the United States and in the non-U.S. The Fund and the Portfolio Funds are subject to risks associated with financial market developments. Volatile conditions in the capital markets may cause limitations on the ability of companies in which the Portfolio Funds will invest to obtain capital, or subject such companies to higher costs of capital for financing. This lack of available credit could impede upon the ability of such companies to complete investments and higher costs of capital could reduce the returns of the Fund or Portfolio Funds. Changes in interest rates may adversely affect the investments held by the Fund. Changes in the general level of interest rates can affect the value of the Fund’s investments. Interest rates are highly sensitive to many factors, including governmental, monetary and tax policies, domestic and international economic and political considerations, fiscal deficits, trade surpluses or deficits, regulatory requirements and other factors beyond the control of the Fund and the companies in which the Portfolio Funds invest. Although it is expected that the Fund’s borrowings, if any, will be short-term in nature, the companies in which the Portfolio Funds invest may finance a significant portion of their activities with both fixed and floating rate debt. By financing the acquisition and development of an investment with floating rate debt, such companies and Portfolio Funds, and indirectly the Fund, will bear the risk that in the event of rising interest rates and a lack of concomitant growth in income, or any increase in underwriting standards that might limit the availability of credit, it could become difficult for such companies and Portfolio Funds to obtain refinancing. In such a case, a company or Portfolio Funds could be forced to take actions that might be disadvantageous at the time in question, such as refinancing on unfavorable terms or selling an asset. Any rise in interest rates may also significantly increase the interest expense of the companies in which the Fund and Portfolio Funds invest, causing losses and/or the inability to service debt levels. If a company in which a Portfolio Funds invests cannot generate adequate cash flow to meet debt obligations, the Fund may suffer a partial or total loss of capital invested in the Portfolio Funds. Given current market conditions following a historically low interest rate environment, risks associated with rising interest rates are heightened. In addition, there is potential for new governmental initiatives, including regulations regarding lending and funding practices, liquidity standards and hedging transactions. Moreover, bank regulatory agencies are expected to be very aggressive in responding to concerns and trends identified in examinations and/or in the marketplace generally, including the expected issuance of formal enforcement orders. Negative developments in the financial industry and the impact of new legislation in response to those developments could restrict the Fund’s business operations and adversely impact the Fund’s results of operations and financial condition. Furthermore, the current U.S. political environment is volatile and has increased uncertainty regarding future political, legislative, regulatory or administrative changes that may impact the Adviser, the Fund or its investors or the Fund’s investments. Any such changes could impact the laws and regulations applicable to the Adviser, the Fund or the Fund’s investments. Significant uncertainty remains in the market regarding the consequences of the current U.S. political environment, and the range and potential implications of possible political, regulatory, economic and market outcomes are difficult to predict. Uncertainty regarding the consequences of the current U.S. political environment may have an adverse effect or may cause volatility in the United States or global economies and currency and financial markets in the short or long term, as well as the values of the Fund’s investments and the Fund’s ability to execute its investment strategy or the financial prospects of its investments. While certain of such changes could beneficially impact the Fund or certain investments, other changes could adversely impact the Adviser, the Fund or its investors or the Fund’s investments. The Fund has no operating history. The Fund is a newly organized, non-diversified, closed-end The Fund is subject to conflicts of interest. An investment in the Fund is subject to a number of actual or potential conflicts of interest. For example, the Adviser and/or its affiliates provide a variety of different services to the Fund, for which the Fund compensates them. As a result, the Adviser and/or its affiliates have an incentive to enter into arrangements with the Fund, and face conflicts of interest when balancing that incentive against the best interests of the Fund. The Adviser and/or its affiliates also face conflicts of interest in their service as investment adviser to other clients, and, from time to time, make investment decisions that differ from and/or negatively impact those made by the Adviser on behalf of the Fund. In certain circumstances, by providing services and products to their clients, these affiliates’ activities will disadvantage or restrict the Fund and/or benefit these affiliates and may result in the Fund forgoing certain investments that it would otherwise make. The Adviser may also acquire material non-public The Board may change the Fund’s investment objective and strategies without Shareholder approval. The Board will have the authority to modify or waive certain of the Fund’s operating policies and strategies without prior notice and without Shareholder approval (except as required by the 1940 Act or other applicable laws). The Fund’s investment objective is non-fundamental and may be changed with the approval of the Board upon 30 days’ prior notice to Shareholders. The Fund cannot predict the effects that any changes to its current operating policies and strategies would have on the Fund’s business, operating results and value of its Shares. Nevertheless, the effects may adversely affect the Fund’s business and impact its ability to make distributions. The Fund is actively managed and subject to management risk. The Fund is subject to management risk because it is an actively managed investment portfolio. The Fund’s ability to achieve its investment objective depends upon the Adviser’s skill in determining the Fund’s allocation of its assets and in selecting the best mix of investments. There is a risk that the Adviser’s evaluation and assumptions regarding asset classes or investments may be incorrect in view of actual market conditions. The Adviser will apply investment techniques and risk analyses in making investment decisions for the Fund, but there can be no guarantee that these will produce the desired results. The Fund may be subject to a relatively high level of management risk because the Fund invests in private market investments, which are</t>
        </is>
      </c>
      <c r="D20" s="4" t="inlineStr">
        <is>
          <t xml:space="preserve"> </t>
        </is>
      </c>
    </row>
    <row r="21">
      <c r="A21" s="4" t="inlineStr">
        <is>
          <t>Effects of Leverage [Text Block]</t>
        </is>
      </c>
      <c r="C21" s="4" t="inlineStr">
        <is>
          <t xml:space="preserve"> LEVERAGE The Fund may use leverage to seek to achieve its investment objective or for liquidity (i.e., to finance the repurchase of Shares and/or bridge the financing of Fund investments pending the acceptance of funds from investor subscriptions). The Fund’s use of leverage may increase or decrease from time to time in its discretion and the Fund may, in the future, determine not to use leverage. Under the 1940 Act, the Fund may borrow in an aggregate amount of up to approximately 33 1/3% of the Fund’s total assets less all liabilities and indebtedness not represented by senior securities (for these purposes, “total net assets”) immediately after such borrowings. Furthermore, the Fund may use leverage through the issuance of preferred shares in an aggregate amount of liquidation preference attributable to the Preferred Shares combined with the aggregate amount of any borrowings of up to approximately 50% of the Fund’s total net assets immediately after such issuance. Currently, the Fund has no intention to issue preferred shares. The use of leverage creates an opportunity for increased investment returns, but also creates risks for the holders of Shares. See “Risks- The Fund may be subject to leverage risk. Certain types of leverage used by the Fund may result in the Fund being subject to covenants relating to asset coverage and portfolio composition requirements. The Fund may be subject to certain restrictions on investments imposed by one or more lenders or by guidelines of one or more rating agencies, which may issue ratings for any short-term debt securities or preferred shares issued by the Fund. These guidelines may impose asset coverage or portfolio composition requirements that are more stringent than those imposed by the 1940 Act. Credit Facility The Fund may establish one or more credit lines to borrow money for a range of purposes, including to provide liquidity for capital calls by Portfolio Funds and Co-Investments,</t>
        </is>
      </c>
      <c r="D21" s="4" t="inlineStr">
        <is>
          <t xml:space="preserve"> </t>
        </is>
      </c>
    </row>
    <row r="22">
      <c r="A22" s="3" t="inlineStr">
        <is>
          <t>Capital Stock, Long-Term Debt, and Other Securities [Abstract]</t>
        </is>
      </c>
      <c r="C22" s="4" t="inlineStr">
        <is>
          <t xml:space="preserve"> </t>
        </is>
      </c>
      <c r="D22" s="4" t="inlineStr">
        <is>
          <t xml:space="preserve"> </t>
        </is>
      </c>
    </row>
    <row r="23">
      <c r="A23" s="4" t="inlineStr">
        <is>
          <t>Capital Stock [Table Text Block]</t>
        </is>
      </c>
      <c r="C23" s="4" t="inlineStr">
        <is>
          <t xml:space="preserve"> DESCRIPTION OF SHARES The Fund is a newly organized Delaware statutory trust formed on May 5, 2023. The Fund currently offers two classes of Shares: Class S Shares and Class I Shares. An affiliate that is under common control with the Adviser has received an exemptive order from the SEC that permits the Fund to issue multiple classes of Shares with different asset-based distribution and/or shareholder servicing fees and early withdrawal fees, as applicable. An investment in any Share class of the Fund represents an investment in the same assets of the Fund. However, the ongoing fees and expenses for each Share class are expected to be different. The estimated fees and expenses for each class of Shares of the Fund are set forth in “Summary of Fees and Expense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s that relates solely to that class. Any additional offerings of classes of Shares will require approval by the Board. Any additional offering of classes of Shares will also be subject to the requirements of the 1940 Act, which provides that such Shares may not be issued at a price below the then-current NAV, except in connection with an offering to existing holders of Shares or with the consent of a majority of the Fund’s common shareholders. Apollo Initial Capitalization The following table shows the amounts of Shares that have been authorized and outstanding as of March 31
Share Class Amount Authorized Amount Outstanding
Class S Shares Unlimited — 
Class I Shares Unlimited 4,000 There is currently no market for the Shares, and the Fund does not expect that a market for the Shares will develop in the foreseeable future. </t>
        </is>
      </c>
      <c r="D23" s="4" t="inlineStr">
        <is>
          <t xml:space="preserve"> </t>
        </is>
      </c>
    </row>
    <row r="24">
      <c r="A24" s="4" t="inlineStr">
        <is>
          <t>Outstanding Securities [Table Text Block]</t>
        </is>
      </c>
      <c r="C24" s="4" t="inlineStr">
        <is>
          <t xml:space="preserve"> The following table shows the amounts of Shares that have been authorized and outstanding as of March 31
Share Class Amount Authorized Amount Outstanding
Class S Shares Unlimited — 
Class I Shares Unlimited 4,000 </t>
        </is>
      </c>
      <c r="D24" s="4" t="inlineStr">
        <is>
          <t xml:space="preserve"> </t>
        </is>
      </c>
    </row>
    <row r="25">
      <c r="A25" s="4" t="inlineStr">
        <is>
          <t>Risks of Investing in Private Market Investments [Member]</t>
        </is>
      </c>
      <c r="C25" s="4" t="inlineStr">
        <is>
          <t xml:space="preserve"> </t>
        </is>
      </c>
      <c r="D25" s="4" t="inlineStr">
        <is>
          <t xml:space="preserve"> </t>
        </is>
      </c>
    </row>
    <row r="26">
      <c r="A26" s="3" t="inlineStr">
        <is>
          <t>General Description of Registrant [Abstract]</t>
        </is>
      </c>
      <c r="C26" s="4" t="inlineStr">
        <is>
          <t xml:space="preserve"> </t>
        </is>
      </c>
      <c r="D26" s="4" t="inlineStr">
        <is>
          <t xml:space="preserve"> </t>
        </is>
      </c>
    </row>
    <row r="27">
      <c r="A27" s="4" t="inlineStr">
        <is>
          <t>Risk [Text Block]</t>
        </is>
      </c>
      <c r="C27" s="4" t="inlineStr">
        <is>
          <t xml:space="preserve"> Risks of Investing in Private Market Investments Risks of Private Market Strategies The Fund’s investment portfolio will include exposure to private companies for which operating results in a specified period will be difficult to predict. Such investments involve a high degree of business and financial risk that can result in substantial losses.
• Private Equity Investment Risks
• Private Credit Investment Risks Less information may be available with respect to private company investments and such investments offer limited liquidity.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Private equity and private market investments are subject to general market risks. Investments made in connection with acquisition transactions are subject to a variety of special risks, including the risk that the acquiring company has paid too much for the acquired business, the risk of unforeseen liabilities, the risks associated with new or unproven management or new business strategies and the risk that the acquired business will not be successfully integrated with existing businesses or produce the expected synergies. Companies in which the Fund may invest, either directly or through Portfolio Funds, may face significant fluctuations in operating results, may need to engage in acquisitions or divestitures of assets in order to compete successfully or survive financially, may be operating at a loss, may be engaged in a rapidly changing business with products subject to a substantial risk of obsolescence, may require substantial additional capital (which may be difficult to raise) to support their operations, to finance expansion or to maintain their competitive position, or otherwise may have a weak financial condition. Companies in which the Fund may invest, either directly or through Portfolio Funds, may be highly leveraged and, as a consequence, subject to restrictive financial and operating covenants. The leverage may impair the ability of these companies to finance their future operations and capital needs. As a result, these companies may lack the flexibility to respond to changing business and economic conditions, or to take advantage of business opportunities. Companies in which the Fund may invest, either directly or through Portfolio Funds , Risks related to competition for access to private market investment opportunities. The Adviser and its affiliates seek to maintain excellent relationships with Portfolio Fund Managers with which they have previously invested. However, because of the number of investors seeking to gain access to the top performing investment funds, direct investments, secondary investments and other vehicles, there can be no assurance that the Adviser will be able to secure interests on behalf of the Fund in all of the investment opportunities that it identifies for the Fund, or that the size of the interests available to the Fund will be as large as the Adviser would desire. It is possible that competition for appropriate investment opportunities may increase, thus reducing the number of opportunities available to the Fund and adversely affecting the terms, including pricing, upon which portfolio investments can be made. Such competition is particularly acute with respect to participation by the Fund in auction proceedings. The Fund may incur bid, legal, due diligence and other costs on investments which may not be successful. To the extent that the Fund encounters competition for investments, returns to Shareholders may decrease, including as a result of significant fees and expenses identifying, investigating and attempting to acquire potential investments that the Fund does not ultimately acquire, including fees and expenses relating to due diligence, travel and related expenses. Purchasers of the Shares will be dependent upon the judgment and ability of the Adviser and Apollo in sourcing transactions and investing and managing the capital of the Fund. Moreover, as a registered investment company, the Fund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the Fund; but may permit other, non-registered Co-Investments An affiliate of the Adviser and the Fund has received an exemptive order from the SEC that permits the Fund, among other things, to co-invest The Fund is subject to the risks of its Portfolio Funds. The Fund’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the Fund invests may have only limited operating histories. Although the Adviser will seek to receive detailed information from each Portfolio Fund regarding its business strategy and any performance history, in most cases the Adviser will have little or no means of independently verifying this information. In addition, Portfolio Funds may have little or no near-term cash flow available to distribute to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The Adviser will review and perform due diligence on the valuation procedures used by each Portfolio Fund Manager and monitor the returns provided by the Portfolio Funds. However, neither the Adviser nor the Board is able to confirm the accuracy of valuations provided by Portfolio Fund Managers. Inaccurate valuations provided by Portfolio Funds could materially adversely affect the value of Shares. The Fund will pay asset-based fees, and, in most cases, will be subject to performance-based fees in respect of its interests in Portfolio Funds. Such fees and performance-based compensation are in addition to the Advisory Fee. In addition,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Moreover, a Shareholder in the Fund will indirectly bear a proportionate share of the fees and expenses of the Portfolio Funds, in addition to its proportionate share of the expenses of the Fund. Thus, a Shareholder in the Fund may be subject to higher operating expenses than if the Shareholder invested in the Portfolio Funds directly. In addition, because of the deduction of the fees payable by the Fund to the Adviser and other expenses payable directly by the Fund from amounts distributed to the Fund by the Portfolio Funds, the returns to a Shareholder in the Fund will be lower than the returns to a direct investor in the Portfolio Funds. Fees and expenses of the Fund and the Portfolio Funds will generally be paid regardless of whether the Fund or Portfolio Funds produce positive investment returns.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direct investment in Portfolio Funds. There is a risk that the Fund may be precluded from acquiring an interest in certain Portfolio Funds due to regulatory implications under the 1940 Act or other laws, rules and regulations or may be limited in the amount it can invest in voting securities of Portfolio Funds. The Adviser also may refrain from including a Portfolio Fund in the Fund’s portfolio in order to address adverse regulatory implications that would arise under the 1940 Act for the Fund if such an investment was made. In addition, the SEC has adopted Rule 18f-4 Co-Investment. Co-Investments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mpair the ability of the Fund to pursue its investment program, cause the Fund to be subject to certain penalties from the Portfolio Funds or otherwise impair the value of the Fund’s investments. The governing documents of a Portfolio Fund generally are expected to include provisions that would enable the general partner, the manager, or a majority in interest (or higher percentage) of its limited partners or members, under certain circumstances, to terminate the Portfolio Fund prior to the end of its stated term. Early termination of a Portfolio Fund in which the Fund is invested may result in the Fund having distributed to it a portfolio of immature and illiquid securities, or the Fund’s inability to invest all of its capital as anticipated, either of which could have a material adverse effect on the performance of the Fund. Although the Fund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the Fund as an investor in the Portfolio Funds. In addition, Portfolio Funds generally are not registered as investment companies under the 1940 Act; therefore, the Fund, as an investor in Portfolio Funds, will not have the benefit of the protections afforded by 1940 Act. Portfolio Fund Managers may not be registered as investment advisers under the Advisers Act, in which case the Fund, as an investor in Portfolio Funds managed by such Portfolio Fund Managers, will not have the benefit of certain of the protections afforded by the Advisers Act. Commitments to Portfolio Funds generally are not immediately invested. Instead, committed amounts are drawn down by Portfolio Funds and invested over time, as underlying investments are identified—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the Adviser as to when it can expect to no longer need to fund capital calls for a particular Portfolio Fund. Accordingly, the Adviser may make investments and commitments based, in part, on anticipated future capital calls and distributions from Portfolio Funds. This may result in the Fund making commitments to Portfolio Fund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will maintain cash, cash equivalents, borrowings or other liquid assets in sufficient amounts, in the Adviser’s judgment, to satisfy capital calls from Portfolio Funds. The Fund is subject to the risks associated with its Portfolio Funds’ underlying investments The investments made by the Portfolio Funds will entail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The Fund may have limited Secondary Investment opportunities. The Fund may make Secondary Investments in Portfolio Funds by acquiring the interests in the Portfolio Funds from existing investors in such Portfolio Funds (and not from the issuers of such investments). In such instances, as the Fund will not be acquiring such interests directly from the Portfolio Fund, it is generally not expected that the Fund will have the opportunity to negotiate the terms of the interests being acquired, other than the purchase price, or other special rights or privileges. There can be no assurance as to the number of Secondary Investment opportunities that will be presented to the Fund. In addition, valuation of Secondary Investments in Portfolio Funds may be difficult, as there generally will be no established market for such investments or for the privately-held portfolio companies in which such Portfolio Funds may own securities. Moreover, the purchase price of Secondary Investments in such Portfolio Funds generally will be subject to negotiation with the sellers of the interests and there is no assurance that the Fund will be able to purchase interests at discounts to NAV, or at all. The overall performance of the Fund will depend in large part on the acquisition price paid by the Fund for its Secondary Investments, the structure of such acquisitions and the overall success of the Portfolio Fund. There is significant competition for Secondary Investments. Many institutional investors, including fund-of-funds fund-of-funds. so-called At times, the Fund may have the opportunity to acquire a portfolio of Portfolio Fund interests from a seller, on an “all or nothing” basis. In some such cases, certain of the Portfolio Fund interests may be less attractive than others, and certain of the Portfolio Fund Managers may be more familiar to the Adviser than others or may be more experienced or highly regarded than others. In such cases, it may not be possible for the Fund to carve out from such purchases those Secondary Investments which the Adviser considers (for commercial, tax legal or other reasons) less attractive. In the cases where the Fund acquires an interest in a Portfolio Fund through a Secondary Investment, the Fund may acquire contingent liabilities of the seller of such interest. More specifically, where the seller has received distributions from the Portfolio Fund and, subsequently, that Portfolio Fund recalls one or more of these distributions, the Fund (as the purchaser of the interest to which such distributions are attributable and not the seller) may be obligated to return the monies equivalent to such distribution to the Portfolio Fund. While the Fund may, in turn, make a claim against the seller for any such monies so paid, there can be no assurances that the Fund would prevail on such claim. Regulatory changes may adversely affect private equity and private market funds. Legal, tax and regulatory changes could occur that may adversely affect or impact the Fund at any time. The legal, tax and regulatory environment for private equity and private market funds is evolving, and changes in the regulation and market perception of such funds, including changes to existing laws and regulations and increased criticism of the private equity and alternative asset industry by regulators and politicians and market commentators, may materially adversely affect the ability of Portfolio Funds to pursue their investment strategies. In recent years, market disruptions and the dramatic increase in capital allocated to alternative investment strategies have led to increased governmental, regulatory and self-regulatory scrutiny of the private equity and alternative investment fund industry in general, and certain legislation proposing greater regulation of the private equity and alternative investment fund management industry periodically is being and may in the future be considered or acted upon by governmental or self-regulatory bodies of both U.S. and in non-U.S. In-kind The Fund may receive in-kind may be required to hold such securities for an indefinite period and/or may incur additional expense in connection with any disposition of such securities. The Fund’s Co-Investments The Fund’s investment portfolio will include Co-Investments. Co-Investments Co-Investment Co-Investment Co-Investment Co-Investment Co-Investment Co-Investments. Co-Investment Co-Investment. The Fund’s ability to dispose of Co-Investments Co-Investments The Fund may have limited Co-Investment Many entities compete with the Fund in pursuing Co-Investments. Co-Investment The Fund may be subject to risks related to its direct investments alongside other parties. Direct investing alongside one or more other parties in an investment (i.e., as a co-investor) co-investor, In addition, in order to take advantage of Co-Investment co-investor, non-controlling Co-Investment, co-investor In addition, the Fund may in certain circumstances be liable for the actions of its third-party co-venturers. Co-Investments co-venturers. The Fund may be subject to risks related to venture capital investments. Venture capital investments are in private companies that have limited operating history, are attempting to develop or commercialize unproven technologies or to implement novel business plans or are not otherwise developed sufficiently to be self-sustaining financially or to become public. Although these investments may offer the opportunity for significant gains, such investments involve a high degree of business and financial risk that can result in substantial losses, which risks generally are greater than the risks of investing in public or private companies that may be at a later stage of development. Fixed-income securities in which the Fund may invest are generally subject to the following risks: Interest Rate Risk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o the extent the Fund holds variable or floating rate instruments, a decrease in market interest rates will adversely affect the income received from such securities, which may adversely affect the NAV of the Fund’s Shares. Issuer and Spread Risk Credit Risk Prepayment or “Call” Risk to its stated maturity at a specified price (typically greater than par) only if certain prescribed conditions are met (i.e., “call protection”). For premium bonds (bonds acquired at prices that exceed their par or principal value) purchased by the Fund, prepayment risk may be increased. Reinvestment Risk Duration and Maturity Risk</t>
        </is>
      </c>
      <c r="D27" s="4" t="inlineStr">
        <is>
          <t xml:space="preserve"> </t>
        </is>
      </c>
    </row>
    <row r="28">
      <c r="A28" s="4" t="inlineStr">
        <is>
          <t>General Risks of Investing in the Fund [Member]</t>
        </is>
      </c>
      <c r="C28" s="4" t="inlineStr">
        <is>
          <t xml:space="preserve"> </t>
        </is>
      </c>
      <c r="D28" s="4" t="inlineStr">
        <is>
          <t xml:space="preserve"> </t>
        </is>
      </c>
    </row>
    <row r="29">
      <c r="A29" s="3" t="inlineStr">
        <is>
          <t>General Description of Registrant [Abstract]</t>
        </is>
      </c>
      <c r="C29" s="4" t="inlineStr">
        <is>
          <t xml:space="preserve"> </t>
        </is>
      </c>
      <c r="D29" s="4" t="inlineStr">
        <is>
          <t xml:space="preserve"> </t>
        </is>
      </c>
    </row>
    <row r="30">
      <c r="A30" s="4" t="inlineStr">
        <is>
          <t>Risk [Text Block]</t>
        </is>
      </c>
      <c r="C30" s="4" t="inlineStr">
        <is>
          <t xml:space="preserve"> General Risks of Investing in the Fund The Fund and the Portfolio Funds are subject to 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Fund performance may be volatile and a Shareholder could incur a total or substantial loss of its investment. There can be no assurance that projected or targeted returns for the Fund will be achieved. The Fund and the Portfolio Funds are subject to risks associated with market and economic downturns and movements. Investments made by the Fund may be materially affected by market, economic and political conditions in the United States and in the non-U.S. The Fund and the Portfolio Funds are subject to risks associated with financial market developments. Volatile conditions in the capital markets may cause limitations on the ability of companies in which the Portfolio Funds will invest to obtain capital, or subject such companies to higher costs of capital for financing. This lack of available credit could impede upon the ability of such companies to complete investments and higher costs of capital could reduce the returns of the Fund or Portfolio Funds. Changes in interest rates may adversely affect the investments held by the Fund. Changes in the general level of interest rates can affect the value of the Fund’s investments. Interest rates are highly sensitive to many factors, including governmental, monetary and tax policies, domestic and international economic and political considerations, fiscal deficits, trade surpluses or deficits, regulatory requirements and other factors beyond the control of the Fund and the companies in which the Portfolio Funds invest. Although it is expected that the Fund’s borrowings, if any, will be short-term in nature, the companies in which the Portfolio Funds invest may finance a significant portion of their activities with both fixed and floating rate debt. By financing the acquisition and development of an investment with floating rate debt, such companies and Portfolio Funds, and indirectly the Fund, will bear the risk that in the event of rising interest rates and a lack of concomitant growth in income, or any increase in underwriting standards that might limit the availability of credit, it could become difficult for such companies and Portfolio Funds to obtain refinancing. In such a case, a company or Portfolio Funds could be forced to take actions that might be disadvantageous at the time in question, such as refinancing on unfavorable terms or selling an asset. Any rise in interest rates may also significantly increase the interest expense of the companies in which the Fund and Portfolio Funds invest, causing losses and/or the inability to service debt levels. If a company in which a Portfolio Funds invests cannot generate adequate cash flow to meet debt obligations, the Fund may suffer a partial or total loss of capital invested in the Portfolio Funds. Given current market conditions following a historically low interest rate environment, risks associated with rising interest rates are heightened. In addition, there is potential for new governmental initiatives, including regulations regarding lending and funding practices, liquidity standards and hedging transactions. Moreover, bank regulatory agencies are expected to be very aggressive in responding to concerns and trends identified in examinations and/or in the marketplace generally, including the expected issuance of formal enforcement orders. Negative developments in the financial industry and the impact of new legislation in response to those developments could restrict the Fund’s business operations and adversely impact the Fund’s results of operations and financial condition. Furthermore, the current U.S. political environment is volatile and has increased uncertainty regarding future political, legislative, regulatory or administrative changes that may impact the Adviser, the Fund or its investors or the Fund’s investments. Any such changes could impact the laws and regulations applicable to the Adviser, the Fund or the Fund’s investments. Significant uncertainty remains in the market regarding the consequences of the current U.S. political environment, and the range and potential implications of possible political, regulatory, economic and market outcomes are difficult to predict. Uncertainty regarding the consequences of the current U.S. political environment may have an adverse effect or may cause volatility in the United States or global economies and currency and financial markets in the short or long term, as well as the values of the Fund’s investments and the Fund’s ability to execute its investment strategy or the financial prospects of its investments. While certain of such changes could beneficially impact the Fund or certain investments, other changes could adversely impact the Adviser, the Fund or its investors or the Fund’s investments. The Fund has no operating history. The Fund is a newly organized, non-diversified, closed-end The Fund is subject to conflicts of interest. An investment in the Fund is subject to a number of actual or potential conflicts of interest. For example, the Adviser and/or its affiliates provide a variety of different services to the Fund, for which the Fund compensates them. As a result, the Adviser and/or its affiliates have an incentive to enter into arrangements with the Fund, and face conflicts of interest when balancing that incentive against the best interests of the Fund. The Adviser and/or its affiliates also face conflicts of interest in their service as investment adviser to other clients, and, from time to time, make investment decisions that differ from and/or negatively impact those made by the Adviser on behalf of the Fund. In certain circumstances, by providing services and products to their clients, these affiliates’ activities will disadvantage or restrict the Fund and/or benefit these affiliates and may result in the Fund forgoing certain investments that it would otherwise make. The Adviser may also acquire material non-public The Board may change the Fund’s investment objective and strategies without Shareholder approval. The Board will have the authority to modify or waive certain of the Fund’s operating policies and strategies without prior notice and without Shareholder approval (except as required by the 1940 Act or other applicable laws). The Fund’s investment objective is non-fundamental and may be changed with the approval of the Board upon 30 days’ prior notice to Shareholders. The Fund cannot predict the effects that any changes to its current operating policies and strategies would have on the Fund’s business, operating results and value of its Shares. Nevertheless, the effects may adversely affect the Fund’s business and impact its ability to make distributions. The Fund is actively managed and subject to management risk. The Fund is subject to management risk because it is an actively managed investment portfolio. The Fund’s ability to achieve its investment objective depends upon the Adviser’s skill in determining the Fund’s allocation of its assets and in selecting the best mix of investments. There is a risk that the Adviser’s evaluation and assumptions regarding asset classes or investments may be incorrect in view of actual market conditions. The Adviser will apply investment techniques and risk analyses in making investment decisions for the Fund, but there can be no guarantee that these will produce the desired results. The Fund may be subject to a relatively high level of management risk because the Fund invests in private market investments, which are highly specialized instruments that require investment techniques and risk analyses different from those associated with investing in public equities and bonds. The Fund’s allocation of its investments across Portfolio Funds, Co-Investments The Fund’s performance will depend on the Adviser and key personnel. The Fund does not and will not have any internal management capacity or employees and depends on the experience, diligence, skill and network of business contacts of the investment professionals the Adviser and the S3 business currently employ, or may subsequently retain, to identify, evaluate, negotiate, structure, close, monitor and manage the Fund’s investments. The Adviser will evaluate, negotiate, structure, close and monitor the Fund’s investments in accordance with the terms of the Investment Advisory and Management Agreement. The Fund’s future success will depend to a significant extent on the continued service and coordination of the Adviser’s senior investment professionals. The departure of any of the Adviser’s key personnel, including the portfolio managers, or of a significant number of the investment professionals of the Adviser or of the S3 business, could have a material adverse effect on the Fund’s business, financial condition or results of operations. Under the terms of the Investment Advisory and Management Agreement, the Adviser may also enter into one or more sub-advisory sub-advisory The Adviser’s due diligence process may entail evaluation of important and complex issues and may require outside consultants. Before making an investment, the Adviser expects to conduct due diligence that it deems reasonable and appropriate based on the facts and circumstances applicable to such investment, including the type of secondary transaction. Due diligence will depend on the type of secondary transaction, whether it is a traditional, non-traditional, partner-led (“GP-led”), When conducting due diligence and making an assessment regarding an investment, the Adviser will rely on the resources available to it, including public information, information provided by the sponsor involved, the target of the investment and, in some circumstances, third-party investigations, as well as private information, including information obtained due to the Adviser’s investment professionals’ relationships with former and current banks, lenders, management teams, consultants, competitors, investment bankers and due diligence conducted by another Apollo Client. The due diligence investigation that the Adviser carries out with respect to any investment opportunity might not reveal or highlight all relevant facts, material or otherwise, that are necessary or desirable in evaluating such investment opportunity. In some cases, only limited information is available about a Portfolio Fund or Co-Investment Co-Investment An additional concern is the possibility of material misrepresentation or omission on the part of the investment or the seller. Such inaccuracy or incompleteness may adversely affect the value of that investment. The Fund will rely upon the accuracy and completeness of representations made by Portfolio Funds or Co-Investment Investments in the Fund will be primarily Illiquid. The Fund is designed primarily for long-term investors. An investment in the Fund, unlike an investment in a traditional listed closed-end open-end closed-end There can be no assurance that the Fund will conduct repurchase offers in a particular period. Although the Board may, in its sole discretion, cause the Fund to offer to repurchase outstanding Shares at their NAV and the Adviser intends to recommend that, in normal market circumstances, the Fund conduct quarterly repurchase offers of no more than 5% of the Fund’s net assets. The Fund is not obligated to repurchase any Shares and may choose to conduct a quarterly repurchase offer of less than 5% of the Fund’s net assets or not conduct a quarterly repurchase offer in any quarter. As a result, Shares should be considered as having only limited liquidity and at times may be illiquid. Shares are considerably less liquid than shares of funds that trade on a stock exchange, or shares of open-end unable to repurchase all of the Shares that a Shareholder tenders due to the illiquidity of the Fund investments or if the Shareholders request the Fund to repurchase more Shares than the Fund is then offering to repurchase. In addition,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There can be no assurance that the Fund will conduct repurchase offers in any particular period and Shareholders may be unable to tender Shares for repurchase for an indefinite period of time. The Adviser currently expects to recommend to the Board that the Fund conducts its first repurchase offer following the second full quarter of Fund operations (or such earlier or later date as the Board may determine).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AV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See “Repurchase of Shares.” Offers fo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dditionally, because Shares are not listed on any securities exchange, the Fund is not required, and does not intend, to hold annual meetings of its Shareholders unless called for under the provisions of 1940 Act. The Fund may repurchase Shares through distributions in-kind. The Fund generally expects to distribute cash to the holder of Shares that are repurchased in satisfaction of such repurchase. See “Repurchases of Shares.” However, there can be no assurance that the Fund will have sufficient cash to pay for Shares that are being repurchased or that it will be able to liquidate investments at favorable prices to pay for repurchased Shares. The Fund has the right to distribute securities as payment for repurchased Shares in unusual circumstances, including if making a cash payment would result in a material adverse effect on the Fund. For example, it is possible that the Fund may receive securities from a Portfolio Fund that are illiquid or difficult to value. In such circumstances, the Adviser would seek to dispose of these securities in a manner that is in the best interests of the Fund, which may include a distribution in-kind The Fund will have access to confidential information. The Fund will likely have access to or acquire confidential information relating to its investments. The Fund will likely limit the information reported to its investors with respect to such investments. Shares are not freely transferable. Transfers of Shares may be made only by operation of law pursuant to the death, divorce, insolvency, bankruptcy, or adjudicated incompetence of the Shareholder or with the prior written consent of the Adviser, which may be withheld in the Adviser’s sole discretion. Notice to the Fund of any proposed transfer must include evidence satisfactory to the Adviser that the proposed transferee, at the time of transfer, meets any requirements imposed by the Fund with respect to investor eligibility and suitability. The Fund is classified as non-diversified The Fund is classified as a “non-diversified” non-diversified The Fund’s investments may be difficult to value. The Fund is subject to valuation risk, which is the risk that one or more of the securities in which the Fund invests are valued at prices that the Fund is unable to obtain upon sale due to factors such as incomplete data, market instability, human error, or, with respect to securities for which there are no readily available market quotations, the inherent difficulty in determining the fair value of certain types of investments. The Adviser may, but is not required to, use an independent pricing service or prices provided by dealers to value securities at their market value. Because the secondary markets for certain investments may be limited, such instruments may be difficult to value. A substantial portion of the Fund’s assets are expected to consist of Portfolio Funds and Co-Investments The value at which the Fund’s investments can be liquidated may differ, sometimes significantly, from the valuations assigned by the Fund. In addition, the timing of liquidations may also affect the values obtained on liquidation. The Fund will invest a significant amount of its assets in private market investments for which no public market exists. There can be no guarantee that the Fund’s investments could ultimately be realized at the Fund’s valuation of such investments. In addition, the Fund’s compliance with the asset diversification tests under the Code depends on the fair market values of the Fund’s assets, and, accordingly, a challenge to the valuations ascribed by the Fund could affect its ability to comply with those tests or require it to pay penalty taxes in order to cure a violation thereof. The Fund’s NAV is a critical component in several operational matters including computation of the Advisory Fee and the Distribution and Servicing Fee,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It is expected that the Fund will accept purchases of Shares as of the first business day of each month. The number of Shares a Shareholder will receive will be based on the Fund’s most recent NAV, which will be calculated for the last business day of the preceding month (i.e., one business day prior to date on which the Fund will accept purchases). For more information regarding the Fund’s subscription process, see “Purchasing Shares.” The Adviser generally expects to receive information for the Fund’s investments in private market investments, including Portfolio Funds and Co-Investments, quarter end and on a significant delay. The Adviser generally does not expect to receive updated information intra quarter for such investments. As a result, the Fund’s NAV will likely be based on information with a delay of at least one calendar quarter. The Fund may need to liquidate certain investments, including its investments in private market investmen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existing pre-existing The Fund cannot guarantee the amount or frequency of distributions. The amount of distributions that the Fund may pay is uncertain. The Fund expects to pay distributions out of assets legally available for distribution from time to time, at the sole discretion of the Board, and otherwise in a manner to comply with the distribution requirements necessary for the Fund to qualify to be treated as a RIC. See “Distributions.” Nevertheless, the Fund cannot assure Shareholders that the Fund will achieve investment results that will allow the Fund to make a specified level of cash distributions or year-to-year The Fund cannot guarantee that it will make distributions. The Fund may finance its cash distributions to Shareholders from any sources of funds available to the Fund, including offering proceeds, borrowings, net investment income from operations, capital gains proceeds from the sale of assets (including fund investments), non-capital Co-Investments Additional subscriptions will dilute the voting interest of existing Shareholders. The Fund intends to accept additional subscriptions for Shares, and such subscriptions will dilute the voting interest of existing Shareholders in the Fund. Additional subscriptions will also dilute the indirect interests of existing Shareholders in the Fund investments prior to such purchases, which could have an adverse impact on the existing Shareholders’ interests in the Fund if subsequent Fund investments underperform the prior investments. The Fund and certain service providers may have access to Shareholders’ personal information. The Adviser, the auditors, the custodian and the other service providers to the Fund may receive and have access to personal data relating to Shareholders, including information contained in a prospective investor’s subscription documents and arising from a Shareholder’s business relationship with the Fund and/or the Adviser. Such information may be stored, modified, processed or used in any other way, subject to applicable laws, by the Adviser and by the Fund’s other service providers and their agents, delegates, sub-delegates The Adviser and its affiliates manage funds and accounts with similar strategies and objectives to the Fund. The Adviser and its affiliates are investment advisers to various clients for whom they make private equity investments of the same type as the Fund. The Adviser and its affiliates also may agree to act as investment adviser to additional clients that make private equity investments of the same type as the Fund. In addition, Apollo and its S3 business will be permitted to organize other pooled investment vehicles with principal investment objectives different from those of the Fund. It is possible that a particular investment opportunity would be a suitable investment for the Fund and such clients or pooled investment vehicles. Such investments will be allocated in accordance with the allocation policies and procedures of Apollo’s S3 business. See “Potential Conflicts of Interest” below. The Fund is subject to inflation risk. Inflation may adversely affect the business, results of operations and financial condition of the portfolio companies in which Portfolio Funds may invest. Recent inflationary pressures have increased the costs of labor, energy and raw materials, have adversely affected consumer spending and economic growth, and may adversely affect portfolio companies’ operations. If portfolio companies are unable to pass increases in their costs of operations along to their customers, it could adversely affect their operating results and impact their ability to pay interest and principal on their loans, particularly as interest rates rise in response to inflation. In addition, any projected future decreases in portfolio companies’ operating results due to inflation could adversely impact the fair value of those investments. Any decreases in the fair value of those investments could result in future realized or unrealized losses and therefore reduce the Fund’s NAV. While the United States and other developed economies have experienced higher-than-normal inflation rates, it remains uncertain whether substantial inflation in the United States and other developed economies will be sustained over an extended period of time or have a significant effect on the United States or other economies. Inflation may affect the Fund’s investments adversely in a number of ways, including those noted above. During periods of rising inflation, interest and dividend rates of any instruments the Fund or entities related to portfolio investments may have issued could increase, which would tend to reduce returns to investors in the Fund. Inflationary expectations or periods of rising inflation could also be accompanied by the rising prices of commodities which may be critical to the operation of certain portfolio companies. Portfolio companies may have fixed income streams and, therefore, be unable to pay higher dividends. The market value of such investments may decline in times of higher inflation. Some of the Fund’s investments may have income linked to inflation through contractual rights or other means. However, as inflation may affect both income and expenses, any increase in income may not be sufficient to cover increases in expenses. Governmental efforts to curb inflation often have negative effects on the level of economic activity.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There can be no assurance that continued and more wide-spread inflation in the United States and/or other economies will not become a serious problem in the future and have a material adverse impact on the Fund’s returns. The Fund may be subject to leverage risk. The use of leverage creates an opportunity for increased Share gains, but also creates risks for Shareholders. The Fund cannot assure Shareholders that the use of leverage, if employed, will benefit the common shares. Any leveraging strategy the Fund employs may not be successful. Leverage involves risks and special considerations for Shareholders, including:
• the likelihood of greater volatility of NAV of the Shares than a comparable portfolio without leverage;
• the risk that fluctuations in interest rates or dividend rates on any leverage that the Fund must pay will reduce the return to Shareholders;
• the effect of leverage in a declining market, which is likely to cause a greater decline in the NAV of the Shares than if the Fund were not leveraged; and
• leverage may increase operating costs, which may reduce total return. Any decline in the NAV of the Fund’s investments will be borne entirely by Shareholders. Therefore, if the market value of the Fund’s portfolio declines, leverage will result in a greater decrease in NAV to Shareholders than if the Fund were not leveraged. While the Fund may from time to time consider reducing any outstanding leverage in response to actual or anticipated changes in interest rates in an effort to mitigate the increased volatility of current income and NAV associated with leverage, there can be no assurance that the Fund will actually reduce any outstanding leverage in the future or that any reduction, if undertaken, will benefit Shareholders. Changes in the future direction of interest rates are very difficult to predict accurately. If the Fund were to reduce any outstanding leverage based on a prediction about future changes to interest rates, and that prediction turned out to be incorrect, the reduction in any outstanding leverage may reduce the income and/or total returns to Shareholders relative to the circumstance where the Fund had not reduced any of its outstanding leverage. Certain types of leverage used by the Fund may result in the Fund being subject to covenants relating to asset coverage and portfolio composition requirements. The Fund may be subject to certain restrictions on investments imposed by guidelines of one or more rating agencies, which may issue ratings for the short-term corporate debt securities or preferred shares issued by the Fund. These guidelines may impose asset coverage or portfolio composition requirements that are more stringent than those imposed by the 1940 Act. The Adviser does not believe that these covenants or guidelines will impede it from managing the Fund’s portfolio in accordance with the Fund’s investment objective and policies. In addition to the foregoing, the use of leverage treated as indebtedness of the Fund for U.S. federal income tax purposes may reduce the amount of Fund dividends that are otherwise eligible for the dividends received deduction in the hands of corporate Shareholders. </t>
        </is>
      </c>
      <c r="D30" s="4" t="inlineStr">
        <is>
          <t xml:space="preserve"> </t>
        </is>
      </c>
    </row>
    <row r="31">
      <c r="A31" s="4" t="inlineStr">
        <is>
          <t>Other Investment Risks [Member]</t>
        </is>
      </c>
      <c r="C31" s="4" t="inlineStr">
        <is>
          <t xml:space="preserve"> </t>
        </is>
      </c>
      <c r="D31" s="4" t="inlineStr">
        <is>
          <t xml:space="preserve"> </t>
        </is>
      </c>
    </row>
    <row r="32">
      <c r="A32" s="3" t="inlineStr">
        <is>
          <t>General Description of Registrant [Abstract]</t>
        </is>
      </c>
      <c r="C32" s="4" t="inlineStr">
        <is>
          <t xml:space="preserve"> </t>
        </is>
      </c>
      <c r="D32" s="4" t="inlineStr">
        <is>
          <t xml:space="preserve"> </t>
        </is>
      </c>
    </row>
    <row r="33">
      <c r="A33" s="4" t="inlineStr">
        <is>
          <t>Risk [Text Block]</t>
        </is>
      </c>
      <c r="C33" s="4" t="inlineStr">
        <is>
          <t xml:space="preserve"> Other Investment Risks The Fund will hold cash, money market instruments and other short-term investments which may lower the Fund’s performance. The Fund will, at times, hold assets in cash, money market instruments and other short-term investments, which may hurt the Fund’s performance. These positions may also subject the Fund to additional risks and costs. The Fund may make non-U.S. The Fund, either directly through Co-Investments non-U.S. non-U.S. non-U.S. Additional risks of non-U.S. difficulty of enforcing legal rights in a non-U.S. non-U.S. The Fund may be subject to risks related to changes in foreign currency exchange rates. Because the Fund may have exposure to securities denominated or quoted in currencies other than the U.S. dollar, changes in foreign currency exchange rates may affect the value of securities held by the Fund and the unrealized appreciation or depreciation of investments. Currencies of certain countries may be volatile and therefore may affect the value of securities denominated in such currencies, which means that the Fund’s NAV could decline as a result of changes in the exchange rates between foreign currencies and the U.S. dollar. The Adviser may, but is not required to, elect for the Fund to seek to protect itself from changes in currency exchange rates through hedging transactions depending on market conditions. In addition, certain countries, particularly emerging market countries, may impose foreign currency exchange controls or other restrictions on the transferability, repatriation or convertibility of currency. The Fund’s business faces increasing public scrutiny related to environmental, social and governance (“ESG”) activities. The Fund risks damage to its brand and reputation if it fails to act responsibly in a number of areas, such as environmental stewardship, corporate governance and transparency and considering ESG factors in its investment processes. Adverse incidents with respect to ESG activities could impact the value of the Fund’s brand, the cost of its operations and relationships with investors, all of which could adversely affect the Fund’s business and results of operations. Additionally, new regulatory initiatives related to ESG could adversely affect the Fund’s business. </t>
        </is>
      </c>
      <c r="D33" s="4" t="inlineStr">
        <is>
          <t xml:space="preserve"> </t>
        </is>
      </c>
    </row>
    <row r="34">
      <c r="A34" s="4" t="inlineStr">
        <is>
          <t>Other Risks [Member]</t>
        </is>
      </c>
      <c r="C34" s="4" t="inlineStr">
        <is>
          <t xml:space="preserve"> </t>
        </is>
      </c>
      <c r="D34" s="4" t="inlineStr">
        <is>
          <t xml:space="preserve"> </t>
        </is>
      </c>
    </row>
    <row r="35">
      <c r="A35" s="3" t="inlineStr">
        <is>
          <t>General Description of Registrant [Abstract]</t>
        </is>
      </c>
      <c r="C35" s="4" t="inlineStr">
        <is>
          <t xml:space="preserve"> </t>
        </is>
      </c>
      <c r="D35" s="4" t="inlineStr">
        <is>
          <t xml:space="preserve"> </t>
        </is>
      </c>
    </row>
    <row r="36">
      <c r="A36" s="4" t="inlineStr">
        <is>
          <t>Risk [Text Block]</t>
        </is>
      </c>
      <c r="C36" s="4" t="inlineStr">
        <is>
          <t xml:space="preserve"> Other Risks The Board may make decisions on behalf of the Fund without Shareholder approval. Shareholders have no authority to make decisions or to exercise business discretion on behalf of the Fund, except as set forth in the Fund’s governing documents. The authority for all such decisions is generally delegated to the Board, which in turn, has delegated the day-to-day Recent market fluctuations and changes may adversely affect the Fund. General fluctuations in the market prices of securities may affect the value of the Fund’s investments. Instability in the securities markets also may increase the risks inherent in the Fund’s investments. Stresses associated with the 2008 financial crisis in the United States and global economies peaked approximately a decade ago, but periods of unusually high volatility in the financial markets and restrictive credit conditions, sometimes limited to a particular sector or a geography, continue to recur. Some countries, including the United States, have adopted and/or are considering the adoption of more protectionist trade policies, a move away from the tighter financial industry regulations that followed the financial crisis, and/or substantially reducing corporate taxes. The exact shape of these policies is still being considered, but the equity and debt markets may react strongly to expectations of change, which could increase volatility, especially if the market’s expectations are not borne out. A rise in protectionist trade policies, and the possibility of changes to some international trade agreements, could affect the economies of many nations in ways that cannot necessarily be foreseen at the present time. In addition, geopolitical and other risks, including environmental and public health, may add to instability in world economies and markets generally. Economies and financial markets throughout the world are becoming increasingly interconnected. As a result, whether or not the Fund invests in securities of issuers located in or with significant exposure to countries experiencing economic, political and/or financial difficulties, the value and liquidity of the Fund’s investments may be negatively affected by such events. Coronavirus (COVID-19) The Fund’s success could be materially and adversely affected by the outbreak of pandemics or other public health crises. For example, the recent outbreak of the novel coronavirus (“COVID-19”) “shelter-in-place” COVID-19 COVID-19 COVID-19 COVID-19 The Fund is subject to general economic conditions, recent events, market disruptions and geopolitical risks. The occurrence of events similar to those in recent years, such as localized wars, instability, new and ongoing epidemics and pandemics of infectious diseases and other global health events, natural/environmental disasters, terrorist attacks in the United States and around the world, social and political discord, debt crises, sovereign debt downgrades, increasingly strained relations between the United States and a number of foreign countries, new and continued political unrest in various countries, the exit or potential exit of one or more countries from the European Union (“EU”), continued changes in the balance of political power among and within the branches of the U.S. government, government shutdowns and other factors, may result in market volatility, may have long term effects on the United States and worldwide financial markets, and may cause further economic uncertainties in the United States and worldwide. Recent trade tensions between the United States and China have led to concerns about economic stability and could have an adverse impact on global economic conditions. The United States and China have each been implementing increased tariffs on imports from the other, and the United States has also adopted certain targeted measures such as export controls or sanctions implicating Chinese companies and officials. While certain trade agreements have been agreed between the two countries, there remains much uncertainty as to whether the trade negotiations between the United States and China will be successful and how the trade war between the United States and China will progress. In February 2023, political tensions between the United States and China escalated when the U.S. military shot down a suspected Chinese surveillance balloon in U.S. airspace off the coast of the state of South Carolina, adding uncertainty to the future of trade relat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If the trade war between the United States and China continues or escalates, or if additional tariffs or trade restrictions are implemented by the United States, China or other countries in connection with a global trade war, there could be material adverse effects on the global economy, and the Fund and its portfolio investments could be materially and adversely affected. Investments by the Fund, as well as by the Portfolio Funds in which the Fund invests, are materially affected by conditions in the global financial markets and economic and political conditions throughout the world, such as interest rates, a weakening of credit markets (including a perceived increase in counterparty default risk), the availability and cost of credit, inflation rates, economic uncertainty, changes in laws, trade policies, commodity prices, tariffs, currency exchange rates and controls and national and international political circumstances (including wars and other forms of conflict, terrorist acts, and security operations) and catastrophic events such as fires, floods, earthquakes, tornadoes, hurricanes and pandemics could materially affect the Fund’s investments to the extent it materially affects global economies or global financial markets. The occurrence of any of these above events could have a significant adverse impact on the value and risk profile of the Fund’s portfolio. These factors are outside of the Fund’s control and may affect the level and volatility of securities prices and the liquidity and value of the Fund’s portfolio investments, and the Fund may not be able to successfully manage its exposure to these conditions, which may result in substantial losses to Shareholders. In addition, a counterparty’s ability to meet or willingness to honor its financial obligations (including its ability to extend credit or otherwise to transact with the Fund or a portfolio investment) may be negatively impacted. Current conditions may affect how counterparties interpret their obligations (and the Fund’s obligations) pursuant to counterparty arrangements such that the applicability, or lack thereof, of force majeure or similar provisions could also come into question and ultimately could work to the detriment of the Fund. These circumstances also may hinder the Adviser’s, the Fund’s and/or portfolio investments’ ability to conduct their affairs and activities as they normally would, including by impairing usual communication channels and methods, hampering the performance of administrative functions such as processing payments and invoices, and diminishing their ability to make accurate and timely projections of financial performance. Furthermore, Russia launched a large-scale invasion of Ukraine on February 24, 2022. The extent and duration of this military action, resulting sanctions and future local, regional or global market disruptions, are impossible to predict, but could be significant. Any such disruptions caused by Russian military action or other actions (including cyberattacks and espionage) or resulting actual and threatened responses to such activity, including purchasing and financing restrictions, boycotts or changes in consumer or purchaser preferences, sanctions, tariffs or cyberattacks on Russian entities or individuals, including politicians, could have a severe adverse effect on the region, including significant negative economic impacts. How long such military action and related events will last cannot be predicted. Additionally, as a result of increasing interest rates, reserves held by banks and other financial institutions in bonds and other debt securities could face a significant decline in value relative to deposits and liabilities which, coupled with general economic headwinds resulting from a changing interest rate environment, creates liquidity pressures at such institutions, as evidenced by the bank run on the Silicon Valley Bank (SVB) Financial Group (“SVB”) causing it to be placed into receivership. As a result, certain sectors of the credit markets could experience significant declines in liquidity, and it is possible that the Fund will not be able to manage this risk effectively. It is yet to be determined how the bank run on SVB will fully impact the overall performance of the Fund or one or more of its portfolio investments and how similar events may affect the ability of the Fund to execute its investment strategy. While the Adviser expects that the current environment will yield attractive investment opportunities for the Fund, the investments made by the Fund are expected to be sensitive to the performance of the overall economy. General fluctuations in the market prices of securities and interest rates may affect the value of portfolio investments or increase the risks associated with an investment in the Fund. There can be no assurances that conditions in the global financial markets will not change to the detriment of the Fund’s investments and investment strategy. The continuing negative impact on economic fundamentals and consumer and business confidence would likely further increase market volatility and reduce liquidity, both of which could adversely affect the access to capital, ability to utilize leverage or overall performance of the Fund or one or more of its portfolio investments and these or similar events may affect the ability of the Fund to execute its investment strategy. The exit of the United Kingdom from the European Union may impact investments in the UK, EU and the boarder global economy. The United Kingdom (“UK”) ceased to be a member of the EU on January 31, 2020, an event commonly referred to as “Brexit”. The UK left the EU Customs Union and Single Market on December 31, 2020 following the end of the transitional period agreed between the UK and EU. On January 1, 2021, a free trade agreement agreed between the UK and EU (the “FTA”) came into force. Despite the FTA being agreed there is still uncertainty concerning many aspects of the UK’s legal and economic relationship with the EU, including in relation to the provision of cross-border services, and this could cause a period of instability and market volatility, and may adversely impact business and cross-border trade between the EU and the UK. In particular, UK regulated firms in the financial sector may be adversely affected following the transition period because the FTA does not provide for continued access by UK firms to the EU single market. In time, the UK may obtain a recognition of equivalence from the EU in certain financial sectors which would enable varying degrees of access to the EU market, however this is not certain. The many and varied potential effects on UK businesses of the consequences of leaving the single market and customs union are currently unclear and may remain so for a considerable period. Furthermore, given the size and global significance of the UK’s economy, there is likely to be a great deal of uncertainty about the effect of the FTA on the day-to-day Global developments may negatively impact Asian economies. Many countries in Asia are heavily dependent upon international trade, and the United States and Europe remain important export markets for many economies in the region. Consequently, countries in the region may be adversely impacted by economic and political developments in other parts of the world, particularly in the case of significant contractions and weakening in demand in primary export markets or enactment of trade barriers by key trading partners. The global financial crisis in 2009 caused significant dislocations, illiquidity and volatility in the wider global credit and financial markets, including markets in Asia. While the volatility of global financial markets has largely subsided, there are rising political tensions within the region and globally, leaders in the United States and several European nations have risen to power on protectionist economic policies, and there are growing doubts about the future of global free trade. There can be no certainty that economies in the region may not be impacted by future shocks to the global economy. Further, the U.S. presidential administration and certain members of the U.S. congress have previously expressed and continue to actively express support for renegotiating international trade agreements and imposing a “border tax adjustment.” In addition, both the United States and China are currently engaged in sometimes hostile negotiations regarding their intentional trade arrangements, and the each side has engaged or threaten to engage in an escalation of domestic protective measures such as tariff. Commonly referred to as a “trade war”, the ongoing negotiations between the United States and China has led to significant uncertainty and volatility in the financial markets. As of the date of this Memorandum, the future of the relationship between the United States and China is uncertain, and the failure of those countries to resolve their current disputes could have materially adverse effects on the global economy. This, and/or future downturns in the global economy, significant introductions of barriers to trade or even bilateral trade frictions between the region’s major trading partners and the United States or countries representing key export markets in Europe could adversely affect the financial performance of an underlying fund’s investment and such underlying fund could lose both invested capital in and anticipated profits from the affected investments. The Fund intends to qualify and elect to be treated as a RIC under Subchapter M of the Code. As such, the Fund must satisfy, among other requirements, certain ongoing asset diversification, source-of-income Each of the aforementioned ongoing requirements for qualification of the Fund as a RIC requires that the Adviser obtain information from or about the underlying investments in which the Fund is invested. Portfolio Funds and Portfolio Fund Managers may not provide information sufficient to ensure that the Fund qualifies as a RIC under the Code. If the Fund does not receive sufficient information from Portfolio Funds or Portfolio Fund Managers, the Fund risks failing to satisfy the Subchapter M qualification tests and/or incurring an excise tax on undistributed income. If, before the end of any quarter of its taxable year, the Fund believes that it may fail the Diversification Tests (as defined below in “Material U.S. Federal Income Tax Considerations-Qualification and Taxation as a Regulated Investment Company”), the Fund may seek to take certain actions to avert such a failure. However, the action frequently taken by RICs to avert such a failure, the disposition of non-diversified 30-day non-diversified The Fund may have investments, either directly or through the Portfolio Funds, that require income to be included in investment company taxable income in a year prior to the year in which the Fund (or the Portfolio Funds) actually receives a corresponding amount of cash in respect of such income. The Fund may be required to make a distribution to its shareholders in order to satisfy the annual distribution requirement, even though the Fund will not have received any corresponding cash amount. As a result, the Fund may have difficulty meeting the annual distribution requirement necessary to qualify for and maintain RIC tax treatment under Subchapter M of the Code. The Fund may have to sell some of its investments at times and/or at prices it would not consider advantageous, raise additional debt or equity capital or forgo new investment opportunities for this purpose. If the Fund is not able to obtain cash from other sources, it may not qualify for or maintain RIC tax treatment and thus become subject to corporate-level income tax. In addition, the Fund may directly or indirectly invest in Portfolio Funds located outside the United States. Such Portfolio Funds may be subject to withholding taxes and other taxes in such jurisdictions with respect to their investments. In general, a U.S. person will not be able to claim a foreign tax credit or deduction for foreign taxes paid by the Fund. Further, adverse United States tax consequences can be associated with certain foreign investments, including potential United States withholding taxes on foreign investment entities with respect to their United States investments and potential adverse tax consequences associated with investments in any foreign corporations that are characterized for U.S. federal income tax purposes as “controlled foreign corporations” or “passive foreign investment companies.” The Fund may retain some income and capital gains in the future, including for purposes of providing the Fund with additional liquidity, which amounts would be subject to the 4% U.S. federal excise tax to the extent they exceed the Excise Tax Distribution Requirement (as defined below), in addition to the corporate income tax. In that event, the Fund will be liable for the tax on the amount by which the Fund does not meet the foregoing distribution requirement. See “Material U.S. Federal Income Tax Considerations-Qualification and Taxation as a Regulated Investment Company.” The Fund may be required to structure investments inefficiently or forego certain investments in order to qualify as a RIC In order to comply with the RIC rules or for other reasons, the Fund may structure its investments in a way that could increase the taxes imposed thereon or in respect thereof. For example, the Fund may be required to hold such investments through a U.S. or non-U.S. non-U.S. Tax laws are subject to changes which may adversely affect the Fund. It is possible that the current U.S. federal, state, local, or foreign income tax treatment accorded an investment in the Fund will be modified by legislative, administrative, or judicial action in the future, possibly with retroactive effect. The nature of additional changes in U.S. federal or non-U.S. Withholding Risk Applicable to Secondaries Funds. Buyers of Portfolio Funds from foreign sellers may have a withholding obligation in certain circumstances. This withholding requirement may reduce the number of foreign sellers willing to sell interests in Portfolio Funds and therefore reduce the number of investment opportunities available to the Fund. Additionally, if the Fund does not properly withhold on a purchase of a Portfolio Fund from a foreign seller, the Portfolio Fund would be required to withhold on future distributions to the Fund, which would negatively impact the Fund’s returns. Trustees and Officers are subject to limitations on liability and the Fund may indemnify and advance expenses to Trustees and Officers to the extent permitted by law and the Fund’s Declaration of Trust. Delaware law permits a Delaware statutory trust to include in its declaration of trust a provision to indemnify and hold harmless any trustee or beneficial owner or other person from and against any and all claims and demands whatsoever. The Fund’s Declaration of Trust provides that the Trustees will not be liable to the Fund or shareholders for monetary damages for breach of fiduciary duty as a trustee to the fullest extent permitted by Delaware law. The Fund’s Declaration of Trust provides for the indemnification of any person to the full extent permitted, and in the manner provided, by Delaware law. In accordance with the 1940 Act, The Fund will not indemnify certain persons for any liability to which such persons would be subject by reason of such person’s willful misfeasance, bad faith, gross negligence or reckless disregard of the duties involved in the conduct of his office. Pursuant to the Declaration of Trust and subject to certain exceptions described therein, the Fund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the Fund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The Fund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 Trustee (other than an independent Trustee), officer, employee, controlling person or agent of the Fund, or (B) gross negligence or willful misconduct, in the case that the party seeking indemnification is an independent Trustee, and (iv) such indemnification or agreement to hold harmless is recoverable only out of assets of the Fund and not from the shareholders. In addition, the Declaration of Trust permits the Fund to advance reasonable expenses to an Indemnitee, and it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 Possibility of Misconduct of Employees and Service Providers. Misconduct by employees of Apollo, the Adviser, advisors and service providers to the Fund and/or their respective affiliates (including affiliated service providers) could cause the Fund to incur significant losses and expenses and subject the Fund to civil or criminal penalties. Misconduct could include (i) entering into transactions without authorization, (ii) the failure to comply with operational and risk procedures, including due diligence procedures, (iii) misrepresentations as to investments being considered by the Fund, (iv) the improper use or disclosure of confidential, personal or material non-public 10b5-1 non-public (v) non-compliance The Fund and the Adviser are subject to ongoing regulatory scrutiny and reporting obligations. The Fund and the Adviser may be subject to increased scrutiny by government regulators, investigators, auditors and law enforcement officials regarding the identities and sources of funds of investors. In that connection, in the future the Fund may become subject to additional obligations that may affect its investment program, the manner in which it operates and, reporting requirements regarding its investments and investors. Each Shareholder will be required to provide to the Fund such information as may be required to enable the Fund to comply with all applicable legal or regulatory requirements, and each Shareholder will be required to acknowledge and agree that the Fund may disclose such information to governmental and/or regulatory or self-regulatory authorities to the extent required by applicable law or regulation and may file such reports with such authorities as may be required by applicable law or regulation. This offering is being made on a reasonable best-efforts basis by the Distributor. This offering is being made on a reasonable best efforts basis, whereby the Distributor is only required to use its reasonable best efforts to sell the Shares and neither it nor any selling agent has a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 As a result, the Fund may be unable to achieve its investment objective and a Shareholder could lose some or all of the value of his, her or its investment in the Shares. The Distributor is an affiliate of the Fund and the Adviser. As a result, the Distributor’s due diligence review and investigation of the Fund and this Prospectus cannot be considered to be an independent review. Systems Risk and Cybersecurity The Fund and the Adviser rely extensively on computer programs and systems (and may rely on new systems and technology in the future) for various purposes, including trading, clearing and settling transactions, evaluating certain investments, monitoring its portfolio and net capital, processing investor data and administration of the Fund and generating risk management and other reports, all of which are critical to oversight of the Fund’s activities. Certain of the Fund’s, the Adviser’s and Apollo’s operations will be dependent upon systems operated by third parties, including prime brokers, administrators, depositaries, market counterparties and their sub-custodians The Fund, the Adviser, portfolio investments, their respective affiliates and their respective service providers are subject to risks associated with a breach in cybersecurity. Cybersecurity is a generic term used to describe the technology, processes and practices designed to protect networks, systems, computers, programs and data from both intentional cyber-attacks and hacking by other computer users, as well as unintentional damage or interruption that, in either case, can result in damage and disruption to hardware and software systems, loss or corruption of data and/or misappropriation of confidential information. For example, information and technology systems are vulnerable to damage or interruption from computer viruses, network failures, computer and telecommunication failures, infiltration by unauthorized persons and security breaches, usage errors by their respective professionals, power outages and catastrophic events such as fires, tornadoes, floods, hurricanes and earthquakes. Such damage or interruptions to information technology systems may cause losses to the Fund, Shareholders or portfolio investments, without limitation, by interfering with the processing of transactions, affecting the Fund’s or a portfolio investment’s ability to conduct valuations or impeding or sabotaging trading. The Fund and portfolio investments may incur substantial costs as the result of a cybersecurity breach, including those associated with forensic analysis of the origin and scope of the breach, payments made and costs incurred in connection with ransomware attacks, increased and upgraded cybersecurity, identity theft, unauthorized use of proprietary information, litigation, adverse investor reaction, the dissemination of confidential and proprietary information and reputational damage. Any such breach could expose the Fund, the Adviser (which in turn is generally entitled to indemnification by the Fund) and portfolio investments to civil liability as well as regulatory inquiry and/or action. Shareholders could also be exposed to losses resulting from unauthorized use of their personal information. Similar types of cybersecurity risks also are present for portfolio investments and other issuers of securities in which the Fund invests, which could affect their business and financial performance, resulting in material adverse consequences for such portfolio investments and other issuers and causing the Fund’s investment to lose value. In addition, there are increased risks relating to the Adviser’s, affiliated services providers’ and portfolio investments’ reliance on their computer programs and systems when their personnel are required to work remotely for extended periods of time, including in connection with events such as the outbreak of infectious disease or other adverse public health developments or natural disasters, which risks include an increased risk of cyber-attacks and unauthorized access to their computer systems. The Fund is subject to cyber security risk. As the use of technology has become more prevalent in the course of business, the Fund has become more susceptible to operational and financial risks associated with cyber security, including: theft, loss, misuse, improper release, corruption and destruction of, or unauthorized access to, confidential or highly restricted data relating to the Fund and its investors; and compromises or failures to systems, networks, devices and applications relating to the operations of the Fund and its service providers. Cyber security risks may result in financial losses to the Fund and its investors; the inability of the Fund to transact business with its investors; delays or mistakes in the calculation of the financial data or other materials provided to investors; the inability to process transactions with investors or other parties; violations of privacy and other laws; regulatory fines, penalties and reputational damage; and compliance and remediation costs, legal fees and other expenses. The Fund’s service providers (including, but not limited to, its investment adviser, administrator, transfer agent, and custodian or their agents), financial intermediaries, entities in which the Fund invests and parties with which the Fund engages in portfolio or other transactions also may be adversely impacted by cyber security risks in their own businesses, which could result in losses to the Fund or its investors. While measures have been developed which are designed to reduce the risks associated with cyber security, there is no guarantee that those measures will be effective, particularly since the Fund does not directly control the cyber security defenses or plans of their service providers, financial intermediaries and companies in which they invest or with which they do business. Operational Risk The Fund depends on the Adviser to develop the appropriate systems and procedures to control operational risk. Operational risks arising from mistakes made in the confirmation or settlement of tr</t>
        </is>
      </c>
      <c r="D36" s="4" t="inlineStr">
        <is>
          <t xml:space="preserve"> </t>
        </is>
      </c>
    </row>
    <row r="37">
      <c r="A37" s="4" t="inlineStr">
        <is>
          <t>Class S Shares [Member]</t>
        </is>
      </c>
      <c r="C37" s="4" t="inlineStr">
        <is>
          <t xml:space="preserve"> </t>
        </is>
      </c>
      <c r="D37" s="4" t="inlineStr">
        <is>
          <t xml:space="preserve"> </t>
        </is>
      </c>
    </row>
    <row r="38">
      <c r="A38" s="3" t="inlineStr">
        <is>
          <t>Fee Table [Abstract]</t>
        </is>
      </c>
      <c r="C38" s="4" t="inlineStr">
        <is>
          <t xml:space="preserve"> </t>
        </is>
      </c>
      <c r="D38" s="4" t="inlineStr">
        <is>
          <t xml:space="preserve"> </t>
        </is>
      </c>
    </row>
    <row r="39">
      <c r="A39" s="4" t="inlineStr">
        <is>
          <t>Sales Load [Percent]</t>
        </is>
      </c>
      <c r="B39" s="4" t="inlineStr">
        <is>
          <t>[1]</t>
        </is>
      </c>
      <c r="C39" s="5" t="n">
        <v>0</v>
      </c>
      <c r="D39" s="4" t="inlineStr">
        <is>
          <t xml:space="preserve"> </t>
        </is>
      </c>
    </row>
    <row r="40">
      <c r="A40" s="3" t="inlineStr">
        <is>
          <t>Other Transaction Expenses [Abstract]</t>
        </is>
      </c>
      <c r="C40" s="4" t="inlineStr">
        <is>
          <t xml:space="preserve"> </t>
        </is>
      </c>
      <c r="D40" s="4" t="inlineStr">
        <is>
          <t xml:space="preserve"> </t>
        </is>
      </c>
    </row>
    <row r="41">
      <c r="A41" s="4" t="inlineStr">
        <is>
          <t>Other Transaction Expense 1 [Percent]</t>
        </is>
      </c>
      <c r="C41" s="5" t="n">
        <v>0</v>
      </c>
      <c r="D41" s="4" t="inlineStr">
        <is>
          <t xml:space="preserve"> </t>
        </is>
      </c>
    </row>
    <row r="42">
      <c r="A42" s="4" t="inlineStr">
        <is>
          <t>Management Fees [Percent]</t>
        </is>
      </c>
      <c r="B42" s="4" t="inlineStr">
        <is>
          <t>[2]</t>
        </is>
      </c>
      <c r="C42" s="6" t="n">
        <v>0.015</v>
      </c>
      <c r="D42" s="4" t="inlineStr">
        <is>
          <t xml:space="preserve"> </t>
        </is>
      </c>
    </row>
    <row r="43">
      <c r="A43" s="4" t="inlineStr">
        <is>
          <t>Interest Expenses on Borrowings [Percent]</t>
        </is>
      </c>
      <c r="B43" s="4" t="inlineStr">
        <is>
          <t>[3]</t>
        </is>
      </c>
      <c r="C43" s="6" t="n">
        <v>0.0046</v>
      </c>
      <c r="D43" s="4" t="inlineStr">
        <is>
          <t xml:space="preserve"> </t>
        </is>
      </c>
    </row>
    <row r="44">
      <c r="A44" s="4" t="inlineStr">
        <is>
          <t>Distribution/Servicing Fees [Percent]</t>
        </is>
      </c>
      <c r="C44" s="6" t="n">
        <v>0.008500000000000001</v>
      </c>
      <c r="D44" s="4" t="inlineStr">
        <is>
          <t xml:space="preserve"> </t>
        </is>
      </c>
    </row>
    <row r="45">
      <c r="A45" s="4" t="inlineStr">
        <is>
          <t>Acquired Fund Fees and Expenses [Percent]</t>
        </is>
      </c>
      <c r="B45" s="4" t="inlineStr">
        <is>
          <t>[4]</t>
        </is>
      </c>
      <c r="C45" s="6" t="n">
        <v>0.0113</v>
      </c>
      <c r="D45" s="4" t="inlineStr">
        <is>
          <t xml:space="preserve"> </t>
        </is>
      </c>
    </row>
    <row r="46">
      <c r="A46" s="3" t="inlineStr">
        <is>
          <t>Other Annual Expenses [Abstract]</t>
        </is>
      </c>
      <c r="C46" s="4" t="inlineStr">
        <is>
          <t xml:space="preserve"> </t>
        </is>
      </c>
      <c r="D46" s="4" t="inlineStr">
        <is>
          <t xml:space="preserve"> </t>
        </is>
      </c>
    </row>
    <row r="47">
      <c r="A47" s="4" t="inlineStr">
        <is>
          <t>Other Annual Expenses [Percent]</t>
        </is>
      </c>
      <c r="B47" s="4" t="inlineStr">
        <is>
          <t>[5]</t>
        </is>
      </c>
      <c r="C47" s="6" t="n">
        <v>0.0269</v>
      </c>
      <c r="D47" s="4" t="inlineStr">
        <is>
          <t xml:space="preserve"> </t>
        </is>
      </c>
    </row>
    <row r="48">
      <c r="A48" s="4" t="inlineStr">
        <is>
          <t>Total Annual Expenses [Percent]</t>
        </is>
      </c>
      <c r="C48" s="6" t="n">
        <v>0.0663</v>
      </c>
      <c r="D48" s="4" t="inlineStr">
        <is>
          <t xml:space="preserve"> </t>
        </is>
      </c>
    </row>
    <row r="49">
      <c r="A49" s="4" t="inlineStr">
        <is>
          <t>Waivers and Reimbursements of Fees [Percent]</t>
        </is>
      </c>
      <c r="B49" s="4" t="inlineStr">
        <is>
          <t>[6]</t>
        </is>
      </c>
      <c r="C49" s="4" t="inlineStr">
        <is>
          <t>(2.19%)</t>
        </is>
      </c>
      <c r="D49" s="4" t="inlineStr">
        <is>
          <t xml:space="preserve"> </t>
        </is>
      </c>
    </row>
    <row r="50">
      <c r="A50" s="4" t="inlineStr">
        <is>
          <t>Net Expense over Assets [Percent]</t>
        </is>
      </c>
      <c r="C50" s="6" t="n">
        <v>0.0444</v>
      </c>
      <c r="D50" s="4" t="inlineStr">
        <is>
          <t xml:space="preserve"> </t>
        </is>
      </c>
    </row>
    <row r="51">
      <c r="A51" s="3" t="inlineStr">
        <is>
          <t>Capital Stock, Long-Term Debt, and Other Securities [Abstract]</t>
        </is>
      </c>
      <c r="C51" s="4" t="inlineStr">
        <is>
          <t xml:space="preserve"> </t>
        </is>
      </c>
      <c r="D51" s="4" t="inlineStr">
        <is>
          <t xml:space="preserve"> </t>
        </is>
      </c>
    </row>
    <row r="52">
      <c r="A52" s="4" t="inlineStr">
        <is>
          <t>Outstanding Security, Title [Text Block]</t>
        </is>
      </c>
      <c r="C52" s="4" t="inlineStr">
        <is>
          <t xml:space="preserve"> </t>
        </is>
      </c>
      <c r="D52" s="4" t="inlineStr">
        <is>
          <t>Class S Shares</t>
        </is>
      </c>
    </row>
    <row r="53">
      <c r="A53" s="4" t="inlineStr">
        <is>
          <t>Outstanding Security, Authorized [Shares]</t>
        </is>
      </c>
      <c r="C53" s="4" t="inlineStr">
        <is>
          <t xml:space="preserve"> </t>
        </is>
      </c>
      <c r="D53" s="4" t="inlineStr">
        <is>
          <t xml:space="preserve"> </t>
        </is>
      </c>
    </row>
    <row r="54">
      <c r="A54" s="4" t="inlineStr">
        <is>
          <t>Outstanding Security, Held [Shares]</t>
        </is>
      </c>
      <c r="C54" s="4" t="inlineStr">
        <is>
          <t xml:space="preserve"> </t>
        </is>
      </c>
      <c r="D54" s="7" t="n">
        <v>0</v>
      </c>
    </row>
    <row r="55">
      <c r="A55" s="4" t="inlineStr">
        <is>
          <t>Class S Shares [Member] | Expenses on a $1,000 [Member]</t>
        </is>
      </c>
      <c r="C55" s="4" t="inlineStr">
        <is>
          <t xml:space="preserve"> </t>
        </is>
      </c>
      <c r="D55" s="4" t="inlineStr">
        <is>
          <t xml:space="preserve"> </t>
        </is>
      </c>
    </row>
    <row r="56">
      <c r="A56" s="3" t="inlineStr">
        <is>
          <t>Other Annual Expenses [Abstract]</t>
        </is>
      </c>
      <c r="C56" s="4" t="inlineStr">
        <is>
          <t xml:space="preserve"> </t>
        </is>
      </c>
      <c r="D56" s="4" t="inlineStr">
        <is>
          <t xml:space="preserve"> </t>
        </is>
      </c>
    </row>
    <row r="57">
      <c r="A57" s="4" t="inlineStr">
        <is>
          <t>Expense Example, Year 01</t>
        </is>
      </c>
      <c r="C57" s="8" t="n">
        <v>45</v>
      </c>
      <c r="D57" s="4" t="inlineStr">
        <is>
          <t xml:space="preserve"> </t>
        </is>
      </c>
    </row>
    <row r="58">
      <c r="A58" s="4" t="inlineStr">
        <is>
          <t>Expense Example, Years 1 to 3</t>
        </is>
      </c>
      <c r="C58" s="7" t="n">
        <v>157</v>
      </c>
      <c r="D58" s="4" t="inlineStr">
        <is>
          <t xml:space="preserve"> </t>
        </is>
      </c>
    </row>
    <row r="59">
      <c r="A59" s="4" t="inlineStr">
        <is>
          <t>Expense Example, Years 1 to 5</t>
        </is>
      </c>
      <c r="C59" s="7" t="n">
        <v>269</v>
      </c>
      <c r="D59" s="4" t="inlineStr">
        <is>
          <t xml:space="preserve"> </t>
        </is>
      </c>
    </row>
    <row r="60">
      <c r="A60" s="4" t="inlineStr">
        <is>
          <t>Expense Example, Years 1 to 10</t>
        </is>
      </c>
      <c r="C60" s="7" t="n">
        <v>541</v>
      </c>
      <c r="D60" s="4" t="inlineStr">
        <is>
          <t xml:space="preserve"> </t>
        </is>
      </c>
    </row>
    <row r="61">
      <c r="A61" s="4" t="inlineStr">
        <is>
          <t>Class S Shares [Member] | Expenses on a $25,000 [Member]</t>
        </is>
      </c>
      <c r="C61" s="4" t="inlineStr">
        <is>
          <t xml:space="preserve"> </t>
        </is>
      </c>
      <c r="D61" s="4" t="inlineStr">
        <is>
          <t xml:space="preserve"> </t>
        </is>
      </c>
    </row>
    <row r="62">
      <c r="A62" s="3" t="inlineStr">
        <is>
          <t>Other Annual Expenses [Abstract]</t>
        </is>
      </c>
      <c r="C62" s="4" t="inlineStr">
        <is>
          <t xml:space="preserve"> </t>
        </is>
      </c>
      <c r="D62" s="4" t="inlineStr">
        <is>
          <t xml:space="preserve"> </t>
        </is>
      </c>
    </row>
    <row r="63">
      <c r="A63" s="4" t="inlineStr">
        <is>
          <t>Expense Example, Year 01</t>
        </is>
      </c>
      <c r="C63" s="7" t="n">
        <v>1113</v>
      </c>
      <c r="D63" s="4" t="inlineStr">
        <is>
          <t xml:space="preserve"> </t>
        </is>
      </c>
    </row>
    <row r="64">
      <c r="A64" s="4" t="inlineStr">
        <is>
          <t>Expense Example, Years 1 to 3</t>
        </is>
      </c>
      <c r="C64" s="7" t="n">
        <v>3935</v>
      </c>
      <c r="D64" s="4" t="inlineStr">
        <is>
          <t xml:space="preserve"> </t>
        </is>
      </c>
    </row>
    <row r="65">
      <c r="A65" s="4" t="inlineStr">
        <is>
          <t>Expense Example, Years 1 to 5</t>
        </is>
      </c>
      <c r="C65" s="7" t="n">
        <v>6721</v>
      </c>
      <c r="D65" s="4" t="inlineStr">
        <is>
          <t xml:space="preserve"> </t>
        </is>
      </c>
    </row>
    <row r="66">
      <c r="A66" s="4" t="inlineStr">
        <is>
          <t>Expense Example, Years 1 to 10</t>
        </is>
      </c>
      <c r="C66" s="8" t="n">
        <v>13529</v>
      </c>
      <c r="D66" s="4" t="inlineStr">
        <is>
          <t xml:space="preserve"> </t>
        </is>
      </c>
    </row>
    <row r="67">
      <c r="A67" s="4" t="inlineStr">
        <is>
          <t>Class I Shares [Member]</t>
        </is>
      </c>
      <c r="C67" s="4" t="inlineStr">
        <is>
          <t xml:space="preserve"> </t>
        </is>
      </c>
      <c r="D67" s="4" t="inlineStr">
        <is>
          <t xml:space="preserve"> </t>
        </is>
      </c>
    </row>
    <row r="68">
      <c r="A68" s="3" t="inlineStr">
        <is>
          <t>Fee Table [Abstract]</t>
        </is>
      </c>
      <c r="C68" s="4" t="inlineStr">
        <is>
          <t xml:space="preserve"> </t>
        </is>
      </c>
      <c r="D68" s="4" t="inlineStr">
        <is>
          <t xml:space="preserve"> </t>
        </is>
      </c>
    </row>
    <row r="69">
      <c r="A69" s="4" t="inlineStr">
        <is>
          <t>Sales Load [Percent]</t>
        </is>
      </c>
      <c r="B69" s="4" t="inlineStr">
        <is>
          <t>[1]</t>
        </is>
      </c>
      <c r="C69" s="5" t="n">
        <v>0</v>
      </c>
      <c r="D69" s="4" t="inlineStr">
        <is>
          <t xml:space="preserve"> </t>
        </is>
      </c>
    </row>
    <row r="70">
      <c r="A70" s="3" t="inlineStr">
        <is>
          <t>Other Transaction Expenses [Abstract]</t>
        </is>
      </c>
      <c r="C70" s="4" t="inlineStr">
        <is>
          <t xml:space="preserve"> </t>
        </is>
      </c>
      <c r="D70" s="4" t="inlineStr">
        <is>
          <t xml:space="preserve"> </t>
        </is>
      </c>
    </row>
    <row r="71">
      <c r="A71" s="4" t="inlineStr">
        <is>
          <t>Other Transaction Expense 1 [Percent]</t>
        </is>
      </c>
      <c r="C71" s="5" t="n">
        <v>0</v>
      </c>
      <c r="D71" s="4" t="inlineStr">
        <is>
          <t xml:space="preserve"> </t>
        </is>
      </c>
    </row>
    <row r="72">
      <c r="A72" s="4" t="inlineStr">
        <is>
          <t>Management Fees [Percent]</t>
        </is>
      </c>
      <c r="B72" s="4" t="inlineStr">
        <is>
          <t>[2]</t>
        </is>
      </c>
      <c r="C72" s="6" t="n">
        <v>0.015</v>
      </c>
      <c r="D72" s="4" t="inlineStr">
        <is>
          <t xml:space="preserve"> </t>
        </is>
      </c>
    </row>
    <row r="73">
      <c r="A73" s="4" t="inlineStr">
        <is>
          <t>Interest Expenses on Borrowings [Percent]</t>
        </is>
      </c>
      <c r="B73" s="4" t="inlineStr">
        <is>
          <t>[3]</t>
        </is>
      </c>
      <c r="C73" s="6" t="n">
        <v>0.0046</v>
      </c>
      <c r="D73" s="4" t="inlineStr">
        <is>
          <t xml:space="preserve"> </t>
        </is>
      </c>
    </row>
    <row r="74">
      <c r="A74" s="4" t="inlineStr">
        <is>
          <t>Distribution/Servicing Fees [Percent]</t>
        </is>
      </c>
      <c r="C74" s="5" t="n">
        <v>0</v>
      </c>
      <c r="D74" s="4" t="inlineStr">
        <is>
          <t xml:space="preserve"> </t>
        </is>
      </c>
    </row>
    <row r="75">
      <c r="A75" s="4" t="inlineStr">
        <is>
          <t>Acquired Fund Fees and Expenses [Percent]</t>
        </is>
      </c>
      <c r="B75" s="4" t="inlineStr">
        <is>
          <t>[4]</t>
        </is>
      </c>
      <c r="C75" s="6" t="n">
        <v>0.0113</v>
      </c>
      <c r="D75" s="4" t="inlineStr">
        <is>
          <t xml:space="preserve"> </t>
        </is>
      </c>
    </row>
    <row r="76">
      <c r="A76" s="3" t="inlineStr">
        <is>
          <t>Other Annual Expenses [Abstract]</t>
        </is>
      </c>
      <c r="C76" s="4" t="inlineStr">
        <is>
          <t xml:space="preserve"> </t>
        </is>
      </c>
      <c r="D76" s="4" t="inlineStr">
        <is>
          <t xml:space="preserve"> </t>
        </is>
      </c>
    </row>
    <row r="77">
      <c r="A77" s="4" t="inlineStr">
        <is>
          <t>Other Annual Expenses [Percent]</t>
        </is>
      </c>
      <c r="B77" s="4" t="inlineStr">
        <is>
          <t>[5]</t>
        </is>
      </c>
      <c r="C77" s="6" t="n">
        <v>0.0269</v>
      </c>
      <c r="D77" s="4" t="inlineStr">
        <is>
          <t xml:space="preserve"> </t>
        </is>
      </c>
    </row>
    <row r="78">
      <c r="A78" s="4" t="inlineStr">
        <is>
          <t>Total Annual Expenses [Percent]</t>
        </is>
      </c>
      <c r="C78" s="6" t="n">
        <v>0.0578</v>
      </c>
      <c r="D78" s="4" t="inlineStr">
        <is>
          <t xml:space="preserve"> </t>
        </is>
      </c>
    </row>
    <row r="79">
      <c r="A79" s="4" t="inlineStr">
        <is>
          <t>Waivers and Reimbursements of Fees [Percent]</t>
        </is>
      </c>
      <c r="B79" s="4" t="inlineStr">
        <is>
          <t>[6]</t>
        </is>
      </c>
      <c r="C79" s="4" t="inlineStr">
        <is>
          <t>(2.19%)</t>
        </is>
      </c>
      <c r="D79" s="4" t="inlineStr">
        <is>
          <t xml:space="preserve"> </t>
        </is>
      </c>
    </row>
    <row r="80">
      <c r="A80" s="4" t="inlineStr">
        <is>
          <t>Net Expense over Assets [Percent]</t>
        </is>
      </c>
      <c r="C80" s="6" t="n">
        <v>0.0359</v>
      </c>
      <c r="D80" s="4" t="inlineStr">
        <is>
          <t xml:space="preserve"> </t>
        </is>
      </c>
    </row>
    <row r="81">
      <c r="A81" s="3" t="inlineStr">
        <is>
          <t>Capital Stock, Long-Term Debt, and Other Securities [Abstract]</t>
        </is>
      </c>
      <c r="C81" s="4" t="inlineStr">
        <is>
          <t xml:space="preserve"> </t>
        </is>
      </c>
      <c r="D81" s="4" t="inlineStr">
        <is>
          <t xml:space="preserve"> </t>
        </is>
      </c>
    </row>
    <row r="82">
      <c r="A82" s="4" t="inlineStr">
        <is>
          <t>Outstanding Security, Title [Text Block]</t>
        </is>
      </c>
      <c r="C82" s="4" t="inlineStr">
        <is>
          <t xml:space="preserve"> </t>
        </is>
      </c>
      <c r="D82" s="4" t="inlineStr">
        <is>
          <t>Class I Shares</t>
        </is>
      </c>
    </row>
    <row r="83">
      <c r="A83" s="4" t="inlineStr">
        <is>
          <t>Outstanding Security, Authorized [Shares]</t>
        </is>
      </c>
      <c r="C83" s="4" t="inlineStr">
        <is>
          <t xml:space="preserve"> </t>
        </is>
      </c>
      <c r="D83" s="4" t="inlineStr">
        <is>
          <t xml:space="preserve"> </t>
        </is>
      </c>
    </row>
    <row r="84">
      <c r="A84" s="4" t="inlineStr">
        <is>
          <t>Outstanding Security, Held [Shares]</t>
        </is>
      </c>
      <c r="C84" s="4" t="inlineStr">
        <is>
          <t xml:space="preserve"> </t>
        </is>
      </c>
      <c r="D84" s="7" t="n">
        <v>4000</v>
      </c>
    </row>
    <row r="85">
      <c r="A85" s="4" t="inlineStr">
        <is>
          <t>Class I Shares [Member] | Expenses on a $1,000 [Member]</t>
        </is>
      </c>
      <c r="C85" s="4" t="inlineStr">
        <is>
          <t xml:space="preserve"> </t>
        </is>
      </c>
      <c r="D85" s="4" t="inlineStr">
        <is>
          <t xml:space="preserve"> </t>
        </is>
      </c>
    </row>
    <row r="86">
      <c r="A86" s="3" t="inlineStr">
        <is>
          <t>Other Annual Expenses [Abstract]</t>
        </is>
      </c>
      <c r="C86" s="4" t="inlineStr">
        <is>
          <t xml:space="preserve"> </t>
        </is>
      </c>
      <c r="D86" s="4" t="inlineStr">
        <is>
          <t xml:space="preserve"> </t>
        </is>
      </c>
    </row>
    <row r="87">
      <c r="A87" s="4" t="inlineStr">
        <is>
          <t>Expense Example, Year 01</t>
        </is>
      </c>
      <c r="C87" s="8" t="n">
        <v>36</v>
      </c>
      <c r="D87" s="4" t="inlineStr">
        <is>
          <t xml:space="preserve"> </t>
        </is>
      </c>
    </row>
    <row r="88">
      <c r="A88" s="4" t="inlineStr">
        <is>
          <t>Expense Example, Years 1 to 3</t>
        </is>
      </c>
      <c r="C88" s="7" t="n">
        <v>134</v>
      </c>
      <c r="D88" s="4" t="inlineStr">
        <is>
          <t xml:space="preserve"> </t>
        </is>
      </c>
    </row>
    <row r="89">
      <c r="A89" s="4" t="inlineStr">
        <is>
          <t>Expense Example, Years 1 to 5</t>
        </is>
      </c>
      <c r="C89" s="7" t="n">
        <v>232</v>
      </c>
      <c r="D89" s="4" t="inlineStr">
        <is>
          <t xml:space="preserve"> </t>
        </is>
      </c>
    </row>
    <row r="90">
      <c r="A90" s="4" t="inlineStr">
        <is>
          <t>Expense Example, Years 1 to 10</t>
        </is>
      </c>
      <c r="C90" s="7" t="n">
        <v>478</v>
      </c>
      <c r="D90" s="4" t="inlineStr">
        <is>
          <t xml:space="preserve"> </t>
        </is>
      </c>
    </row>
    <row r="91">
      <c r="A91" s="4" t="inlineStr">
        <is>
          <t>Class I Shares [Member] | Expenses on a $25,000 [Member]</t>
        </is>
      </c>
      <c r="C91" s="4" t="inlineStr">
        <is>
          <t xml:space="preserve"> </t>
        </is>
      </c>
      <c r="D91" s="4" t="inlineStr">
        <is>
          <t xml:space="preserve"> </t>
        </is>
      </c>
    </row>
    <row r="92">
      <c r="A92" s="3" t="inlineStr">
        <is>
          <t>Other Annual Expenses [Abstract]</t>
        </is>
      </c>
      <c r="C92" s="4" t="inlineStr">
        <is>
          <t xml:space="preserve"> </t>
        </is>
      </c>
      <c r="D92" s="4" t="inlineStr">
        <is>
          <t xml:space="preserve"> </t>
        </is>
      </c>
    </row>
    <row r="93">
      <c r="A93" s="4" t="inlineStr">
        <is>
          <t>Expense Example, Year 01</t>
        </is>
      </c>
      <c r="C93" s="7" t="n">
        <v>904</v>
      </c>
      <c r="D93" s="4" t="inlineStr">
        <is>
          <t xml:space="preserve"> </t>
        </is>
      </c>
    </row>
    <row r="94">
      <c r="A94" s="4" t="inlineStr">
        <is>
          <t>Expense Example, Years 1 to 3</t>
        </is>
      </c>
      <c r="C94" s="7" t="n">
        <v>3343</v>
      </c>
      <c r="D94" s="4" t="inlineStr">
        <is>
          <t xml:space="preserve"> </t>
        </is>
      </c>
    </row>
    <row r="95">
      <c r="A95" s="4" t="inlineStr">
        <is>
          <t>Expense Example, Years 1 to 5</t>
        </is>
      </c>
      <c r="C95" s="7" t="n">
        <v>5791</v>
      </c>
      <c r="D95" s="4" t="inlineStr">
        <is>
          <t xml:space="preserve"> </t>
        </is>
      </c>
    </row>
    <row r="96">
      <c r="A96" s="4" t="inlineStr">
        <is>
          <t>Expense Example, Years 1 to 10</t>
        </is>
      </c>
      <c r="C96" s="8" t="n">
        <v>11955</v>
      </c>
      <c r="D96" s="4" t="inlineStr">
        <is>
          <t xml:space="preserve"> </t>
        </is>
      </c>
    </row>
    <row r="97">
      <c r="A97" s="4" t="inlineStr">
        <is>
          <t>Common Shares [Member]</t>
        </is>
      </c>
      <c r="C97" s="4" t="inlineStr">
        <is>
          <t xml:space="preserve"> </t>
        </is>
      </c>
      <c r="D97" s="4" t="inlineStr">
        <is>
          <t xml:space="preserve"> </t>
        </is>
      </c>
    </row>
    <row r="98">
      <c r="A98" s="3" t="inlineStr">
        <is>
          <t>Other Annual Expenses [Abstract]</t>
        </is>
      </c>
      <c r="C98" s="4" t="inlineStr">
        <is>
          <t xml:space="preserve"> </t>
        </is>
      </c>
      <c r="D98" s="4" t="inlineStr">
        <is>
          <t xml:space="preserve"> </t>
        </is>
      </c>
    </row>
    <row r="99">
      <c r="A99" s="4" t="inlineStr">
        <is>
          <t>Basis of Transaction Fees, Note [Text Block]</t>
        </is>
      </c>
      <c r="C99" s="4" t="inlineStr">
        <is>
          <t>as a percentage of net assets attributable to Shares</t>
        </is>
      </c>
      <c r="D99" s="4" t="inlineStr">
        <is>
          <t xml:space="preserve"> </t>
        </is>
      </c>
    </row>
    <row r="100"/>
    <row r="101">
      <c r="A101" s="4" t="inlineStr">
        <is>
          <t>[1]No upfront sales load will be paid with respect to Class S Shares or Class I Shares, however, if you buy Class S Shares through certain financial intermediaries, they may directly charge you transaction or other fees, including upfront placement fees or brokerage commissions, in such amount as they may determine, provided that selling agents limit such charges to a 3.50% cap on NAV for Class S Shares. Transaction fees or other fees assessed by a financial intermediary on Class S Shares are not reflected in the fee table and examples. Financial intermediaries will not charge such fees on Class I Shares. Please consult your financial intermediary for additional information.[2]The Fund pays the Adviser a Management Fee of 1.50% on an annualized basis of the value of the Fund’s net assets calculated and accrued monthly as of the last business day of each month and payable monthly. For purposes of determining the Management Fee payable to the Adviser, the value of the Fund’s net assets will be calculated prior to the inclusion of the Management Fee payable to the Adviser and prior to any reduction for any fees and expenses of the Fund for that month. Purchased Shares are incorporated into the beginning of month NAV and included in the computation of the Management Fee payable. The Management Fee will be calculated before giving effect to any repurchase of Shares by the Fund or any distributions by the Fund.[3]Interest Payments on Borrowed Funds are estimated for the Fund’s initial fiscal year.[4]The Acquired Fund Fees and Expenses include the fees and expenses of the Portfolio Funds in which the Fund intends to invest.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0.75% to 1.50% on committed capital, invested capital or net asset values, and generally charge between 10% and 20% of net profits as a carried interest allocation, subject to a clawback. The “Acquired Fund Fees and Expenses” disclosed above are based on historic returns of the types of Portfolio Funds in which the Fund anticipates investing, which may change substantially over time and, therefore, significantly affect “Acquired Fund Fees and Expenses.” The Acquired Fund Fees and Expenses are based on estimated amounts for the Fund’s fiscal year ending March 31, 2025 and reflects operating expenses of the Portfolio Funds (e.g., management fees, administration fees and professional and other direct, fixed fees and expenses of the Portfolio Funds) after refunds, excluding any performance-based fees or allocations paid by the Portfolio Funds that paid solely on the realization and/or distribution of gains, or on the sum of such gains and unrealized appreciation of assets distributed in-kind, as such fees and allocations for a particular period may be unrelated to the cost of investing in the Portfolio Funds.[5]The Other Expenses include, among other things, professional fees and other expenses that the Fund will bear, including initial and ongoing offering costs, organizational expenses and fees and expenses of the Administrator, Transfer Agent and Custodian. The Other Expenses are based on estimated annualized amounts for the Fund’s fiscal year ending March 31, 2025.[6]Pursuant to an expense limitation agreement (the “Expense Limitation Agreement”) with the Fund, the Adviser has agreed to waive fees that it would otherwise be paid, and/or to assume expenses of the Fund, if required to ensure certain annual operating expenses (excluding the Management Fee, any Distribution and Servicing Fee, interest, taxes, brokerage commissions, acquired fund fees and expenses, dividend and interest expenses relating to short sales, borrowing costs, merger or reorganization expenses, shareholder meetings expenses, litigation expenses, expenses associated with the acquisition and disposition of investments (including interest and structuring costs for borrowings and line(s) of credit) and extraordinary expenses, if any; collectively, the “Excluded Expenses”) do not exceed 0.50% per annum (excluding Excluded Expenses) of the Fund’s average monthly net assets of each class of Shares. With respect to each class of Shares, the Fund agrees to repay the Adviser any fees waived or expenses assumed under the Expense Limitation Agreement for such class of Shares, provided the repayments do not cause the Fund’s annual operating expenses (excluding Excluded Expenses) for that class of Shares to exceed the expense limitation in place at the time the fees were waived and/or the expenses were reimbursed, or the expense limitation in place at the time the Fund repays the Adviser, whichever is lower. Any such repayments must be made within thirty-six months after the month in which the Adviser incurred the expense. The Expense Limitation Agreement will have a term ending one-year from the date the Fund commences operations, and the Adviser may extend the term for a period of one year on an annual basis. The Adviser may not terminate the Expense Limitation Agreement during its initial one-year term.</t>
        </is>
      </c>
    </row>
  </sheetData>
  <mergeCells count="3">
    <mergeCell ref="A1:B1"/>
    <mergeCell ref="A100:C100"/>
    <mergeCell ref="A101:C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26:05Z</dcterms:created>
  <dcterms:modified xmlns:dcterms="http://purl.org/dc/terms/" xmlns:xsi="http://www.w3.org/2001/XMLSchema-instance" xsi:type="dcterms:W3CDTF">2024-04-16T20:26:05Z</dcterms:modified>
</cp:coreProperties>
</file>